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tock-Based Compensation" sheetId="8" state="visible" r:id="rId8"/>
    <sheet xmlns:r="http://schemas.openxmlformats.org/officeDocument/2006/relationships" name="Revenue" sheetId="9" state="visible" r:id="rId9"/>
    <sheet xmlns:r="http://schemas.openxmlformats.org/officeDocument/2006/relationships" name="Computation of Net Earnings per" sheetId="10" state="visible" r:id="rId10"/>
    <sheet xmlns:r="http://schemas.openxmlformats.org/officeDocument/2006/relationships" name="Accumulated Other Comprehensive" sheetId="11" state="visible" r:id="rId11"/>
    <sheet xmlns:r="http://schemas.openxmlformats.org/officeDocument/2006/relationships" name="Cash, cash equivalents and rest" sheetId="12" state="visible" r:id="rId12"/>
    <sheet xmlns:r="http://schemas.openxmlformats.org/officeDocument/2006/relationships" name="Inventories, net" sheetId="13" state="visible" r:id="rId13"/>
    <sheet xmlns:r="http://schemas.openxmlformats.org/officeDocument/2006/relationships" name="Product Warranty" sheetId="14" state="visible" r:id="rId14"/>
    <sheet xmlns:r="http://schemas.openxmlformats.org/officeDocument/2006/relationships" name="Fair Value Measurements" sheetId="15" state="visible" r:id="rId15"/>
    <sheet xmlns:r="http://schemas.openxmlformats.org/officeDocument/2006/relationships" name="Financing Arrangements" sheetId="16" state="visible" r:id="rId16"/>
    <sheet xmlns:r="http://schemas.openxmlformats.org/officeDocument/2006/relationships" name="Income Taxes" sheetId="17" state="visible" r:id="rId17"/>
    <sheet xmlns:r="http://schemas.openxmlformats.org/officeDocument/2006/relationships" name="Concentration of Risk" sheetId="18" state="visible" r:id="rId18"/>
    <sheet xmlns:r="http://schemas.openxmlformats.org/officeDocument/2006/relationships" name="Contingencies" sheetId="19" state="visible" r:id="rId19"/>
    <sheet xmlns:r="http://schemas.openxmlformats.org/officeDocument/2006/relationships" name="Recent Accounting Guidance" sheetId="20" state="visible" r:id="rId20"/>
    <sheet xmlns:r="http://schemas.openxmlformats.org/officeDocument/2006/relationships" name="Revenue (Tables)" sheetId="21" state="visible" r:id="rId21"/>
    <sheet xmlns:r="http://schemas.openxmlformats.org/officeDocument/2006/relationships" name="Computation of Net Earnings p22" sheetId="22" state="visible" r:id="rId22"/>
    <sheet xmlns:r="http://schemas.openxmlformats.org/officeDocument/2006/relationships" name="Accumulated Other Comprehensi23" sheetId="23" state="visible" r:id="rId23"/>
    <sheet xmlns:r="http://schemas.openxmlformats.org/officeDocument/2006/relationships" name="Cash, cash equivalents and re24" sheetId="24" state="visible" r:id="rId24"/>
    <sheet xmlns:r="http://schemas.openxmlformats.org/officeDocument/2006/relationships" name="Inventories, net (Tables)" sheetId="25" state="visible" r:id="rId25"/>
    <sheet xmlns:r="http://schemas.openxmlformats.org/officeDocument/2006/relationships" name="Product Warranty (Tables)" sheetId="26" state="visible" r:id="rId26"/>
    <sheet xmlns:r="http://schemas.openxmlformats.org/officeDocument/2006/relationships" name="Fair Value Measurements (Tables" sheetId="27" state="visible" r:id="rId27"/>
    <sheet xmlns:r="http://schemas.openxmlformats.org/officeDocument/2006/relationships" name="Recent Accounting Guidance (Tab" sheetId="28" state="visible" r:id="rId28"/>
    <sheet xmlns:r="http://schemas.openxmlformats.org/officeDocument/2006/relationships" name="Stock-Based Compensation (Detai" sheetId="29" state="visible" r:id="rId29"/>
    <sheet xmlns:r="http://schemas.openxmlformats.org/officeDocument/2006/relationships" name="Revenue (Details)" sheetId="30" state="visible" r:id="rId30"/>
    <sheet xmlns:r="http://schemas.openxmlformats.org/officeDocument/2006/relationships" name="Revenue - Revenue by discipline" sheetId="31" state="visible" r:id="rId31"/>
    <sheet xmlns:r="http://schemas.openxmlformats.org/officeDocument/2006/relationships" name="Revenue - Contract assets and l" sheetId="32" state="visible" r:id="rId32"/>
    <sheet xmlns:r="http://schemas.openxmlformats.org/officeDocument/2006/relationships" name="Computation of Net Earnings p33" sheetId="33" state="visible" r:id="rId33"/>
    <sheet xmlns:r="http://schemas.openxmlformats.org/officeDocument/2006/relationships" name="Accumulated Other Comprehensi34" sheetId="34" state="visible" r:id="rId34"/>
    <sheet xmlns:r="http://schemas.openxmlformats.org/officeDocument/2006/relationships" name="Cash, cash equivalents and re35" sheetId="35" state="visible" r:id="rId35"/>
    <sheet xmlns:r="http://schemas.openxmlformats.org/officeDocument/2006/relationships" name="Inventories, net (Details)" sheetId="36" state="visible" r:id="rId36"/>
    <sheet xmlns:r="http://schemas.openxmlformats.org/officeDocument/2006/relationships" name="Product Warranty (Details)" sheetId="37" state="visible" r:id="rId37"/>
    <sheet xmlns:r="http://schemas.openxmlformats.org/officeDocument/2006/relationships" name="Fair Value Measurements (Detail" sheetId="38" state="visible" r:id="rId38"/>
    <sheet xmlns:r="http://schemas.openxmlformats.org/officeDocument/2006/relationships" name="Financing Arrangements (Details" sheetId="39" state="visible" r:id="rId39"/>
    <sheet xmlns:r="http://schemas.openxmlformats.org/officeDocument/2006/relationships" name="Income Taxes (Details)" sheetId="40" state="visible" r:id="rId40"/>
    <sheet xmlns:r="http://schemas.openxmlformats.org/officeDocument/2006/relationships" name="Concentration of Risk (Details)" sheetId="41" state="visible" r:id="rId41"/>
    <sheet xmlns:r="http://schemas.openxmlformats.org/officeDocument/2006/relationships" name="Recent Accounting Guidance (Det" sheetId="42" state="visible" r:id="rId42"/>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8</t>
  </si>
  <si>
    <t>Aug. 01, 2018</t>
  </si>
  <si>
    <t>Document and Entity Information</t>
  </si>
  <si>
    <t>Entity Registrant Name</t>
  </si>
  <si>
    <t>AXCELIS TECHNOLOGIE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Operations - USD ($) shares in Thousands, $ in Thousands</t>
  </si>
  <si>
    <t>3 Months Ended</t>
  </si>
  <si>
    <t>Jun. 30, 2017</t>
  </si>
  <si>
    <t>Revenue:</t>
  </si>
  <si>
    <t>Revenue</t>
  </si>
  <si>
    <t>Cost of revenue:</t>
  </si>
  <si>
    <t>Cost of revenue</t>
  </si>
  <si>
    <t>Gross profit</t>
  </si>
  <si>
    <t>Operating expenses:</t>
  </si>
  <si>
    <t>Research and development</t>
  </si>
  <si>
    <t>Sales and marketing</t>
  </si>
  <si>
    <t>General and administrative</t>
  </si>
  <si>
    <t>Total operating expenses</t>
  </si>
  <si>
    <t>Income from operations</t>
  </si>
  <si>
    <t>Other (expense) income:</t>
  </si>
  <si>
    <t>Interest income</t>
  </si>
  <si>
    <t>Interest expense</t>
  </si>
  <si>
    <t>Other, net</t>
  </si>
  <si>
    <t>Total other expense</t>
  </si>
  <si>
    <t>Income before income taxes</t>
  </si>
  <si>
    <t>Income tax provision (benefit)</t>
  </si>
  <si>
    <t>Net income</t>
  </si>
  <si>
    <t>Net income per share:</t>
  </si>
  <si>
    <t>Basic (in dollars per share)</t>
  </si>
  <si>
    <t>Diluted (in dollars per share)</t>
  </si>
  <si>
    <t>Shares used in computing net income per share:</t>
  </si>
  <si>
    <t>Basic weighted average common shares</t>
  </si>
  <si>
    <t>Diluted weighted average common shares</t>
  </si>
  <si>
    <t>Product</t>
  </si>
  <si>
    <t>Services</t>
  </si>
  <si>
    <t>Consolidated Statements of Comprehensive Income - USD ($) $ in Thousands</t>
  </si>
  <si>
    <t>Consolidated Statements of Comprehensive Income</t>
  </si>
  <si>
    <t>Other comprehensive (loss) income:</t>
  </si>
  <si>
    <t>Foreign currency translation adjustments</t>
  </si>
  <si>
    <t>Amortization of actuarial loss and other adjustments from pension plan</t>
  </si>
  <si>
    <t>Total other comprehensive (loss) income</t>
  </si>
  <si>
    <t>Comprehensive income</t>
  </si>
  <si>
    <t>Consolidated Balance Sheets - USD ($) $ in Thousands</t>
  </si>
  <si>
    <t>Dec. 31, 2017</t>
  </si>
  <si>
    <t>Current assets:</t>
  </si>
  <si>
    <t>Cash and cash equivalents</t>
  </si>
  <si>
    <t>Short-term restricted cash</t>
  </si>
  <si>
    <t>Accounts receivable, net</t>
  </si>
  <si>
    <t>Inventories, net</t>
  </si>
  <si>
    <t>Prepaid expenses and other current assets</t>
  </si>
  <si>
    <t>Total current assets</t>
  </si>
  <si>
    <t>Property, plant and equipment, net</t>
  </si>
  <si>
    <t>Long-term restricted cash</t>
  </si>
  <si>
    <t>Deferred income taxes</t>
  </si>
  <si>
    <t>Other assets</t>
  </si>
  <si>
    <t>Total assets</t>
  </si>
  <si>
    <t>Current liabilities:</t>
  </si>
  <si>
    <t>Accounts payable</t>
  </si>
  <si>
    <t>Accrued compensation</t>
  </si>
  <si>
    <t>Warranty</t>
  </si>
  <si>
    <t>Income taxes</t>
  </si>
  <si>
    <t>Deferred revenue</t>
  </si>
  <si>
    <t>Other current liabilities</t>
  </si>
  <si>
    <t>Total current liabilities</t>
  </si>
  <si>
    <t>Sale leaseback obligation</t>
  </si>
  <si>
    <t>Long-term deferred revenue</t>
  </si>
  <si>
    <t>Other long-term liabilities</t>
  </si>
  <si>
    <t>Total liabilities</t>
  </si>
  <si>
    <t>Commitments and contingencies (Note 13)</t>
  </si>
  <si>
    <t xml:space="preserve"> </t>
  </si>
  <si>
    <t>Stockholders' equity:</t>
  </si>
  <si>
    <t>Common stock, $0.001 par value, 75,000 shares authorized; 32,331 shares issued and outstanding at June 30, 2018; 32,048 shares issued and outstanding at December 31, 2017</t>
  </si>
  <si>
    <t>Additional paid-in capital</t>
  </si>
  <si>
    <t>Accumulated deficit</t>
  </si>
  <si>
    <t>Accumulated other comprehensive income</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 expense</t>
  </si>
  <si>
    <t>Provision for excess and obsolete inventory</t>
  </si>
  <si>
    <t>Changes in operating assets &amp; liabilities:</t>
  </si>
  <si>
    <t>Accounts receivable</t>
  </si>
  <si>
    <t>Inventories</t>
  </si>
  <si>
    <t>Accounts payable and other current liabilities</t>
  </si>
  <si>
    <t>Other assets and liabilities</t>
  </si>
  <si>
    <t>Net cash provided by operating activities</t>
  </si>
  <si>
    <t>Cash flows from investing activities</t>
  </si>
  <si>
    <t>Expenditures for property, plant and equipment and capitalized software</t>
  </si>
  <si>
    <t>Net cash used in investing activities</t>
  </si>
  <si>
    <t>Cash flows from financing activities</t>
  </si>
  <si>
    <t>Net settlement on restricted stock grants</t>
  </si>
  <si>
    <t>Proceeds from Employee Stock Purchase Plan</t>
  </si>
  <si>
    <t>Proceeds from exercise of stock options</t>
  </si>
  <si>
    <t>Net cash (used in) provided by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Nature of Business</t>
  </si>
  <si>
    <t>Note 1. Nature of Business
Axcelis Technologies, Inc. (“Axcelis” or the “Company”) was incorporated in Delaware in 1995, and is a producer of ion implantation and other processing equipment used in the fabrication of semiconductor chips in the United States, Europe and Asia. In addition, the Company provides extensive worldwide aftermarket service and support, including spare parts, equipment upgrades, used equipment and maintenance services to the semiconductor industry.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
The balance sheet at December 31, 2017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7.</t>
  </si>
  <si>
    <t>Stock-Based Compensation</t>
  </si>
  <si>
    <t>Note 2. Stock-Based Compensation
The Company maintains the Axcelis Technologies, Inc. 2012 Equity Incentive Plan (the “2012 Equity Plan”), which became effective on May 2, 2012, and permits the issuance of options, restricted stock, restricted stock units and performance awards to selected employees, directors and consultants of the Company. The Company’s 2000 Stock Plan (the “2000 Stock Plan”) expired on May 1, 2012 and no new grants may be made under that plan after that date. However, unexpired awards granted under the 2000 Stock Plan remain outstanding and subject to the terms of the 2000 Stock Plan. The Company also maintains the Axcelis Technologies, Inc. Employee Stock Purchase Plan (the “ESPP”), an Internal Revenue Code Section 423 plan.
The 2012 Equity Plan and the ESPP are more fully described in Note 11 to the consolidated financial statements in the Company’s 2017 Annual Report on Form 10-K.
The Company recognized stock-based compensation expense of $2.1 million and $1.5 million for the three month periods ended June 30, 2018 and 2017, respectively. The Company recognized stock-based compensation expense of $3.2 million and $2.6 million for the six month periods ended June 30, 2018 and 2017, respectively. These amounts include compensation expense related to restricted stock units (“RSUs”), non-qualified stock options and stock to be issued to participants under the ESPP.
In the three month periods ended June 30, 2018 and 2017, the Company issued 0.2 million and 1.2 million shares of common stock, respectively, in relation to stock option exercises, shares issued under the ESPP and vesting of RSUs. In the three month periods ended June 30, 2018 and 2017, the Company received proceeds of $0.9 million and $7.1 million, respectively, in connection with the exercise of stock options and ESPP purchases.
In the six month periods ended June 30, 2018 and 2017, the Company issued 0.3 million and 1.7 million shares of common stock, respectively, in relation to stock option exercises, shares issued under the ESPP and vesting of restricted stock units. In the six month periods ended June 30, 2018 and 2017, the Company received proceeds of $1.3 million and $9.6 million, respectively, in connection with the exercise of stock options and ESPP purchases.</t>
  </si>
  <si>
    <t>Note 3. Revenue
We design, manufacture and service ion implantation and other processing equipment used in the fabrication of semiconductor chips and sell our products to leading semiconductor chip manufacturers worldwide. We offer a complete line of high energy, high current and medium current implanters (“Systems”) for all application requirements. In addition, we provide extensive aftermarket lifecycle products and services (“Aftermarket”), including used tools, spare parts, equipment upgrades, maintenance service and customer training.
Under Financial Accounting Standards Board (“FASB”) Accounting Standards Codification (“ASC”) Topic 606, Revenue from Contracts with Customers or (“ASC 606”), revenue is recognized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promise in a contract to transfer a distinct product or service to the customer. The transaction price of a contract is allocated to each distinct performance obligation based upon the relative standalone selling price for each performance obligation and recognized as revenue when or as, the customer receives the benefit of the performance obligation. See Footnote 14 regarding the impact of the adoption of ASC 606 on our financial statements. To account for and measure revenu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Systems sales consist of multiple performance obligations, including the system itself and obligations that are not delivered simultaneously with the system. These undelivered obligations might include a combination of installation services, extended warranty and support and spare parts, all of which are generally covered by a single sales price.
Our aftermarket business includes both products and services type arrangements. Performance obligations in these contracts consist of used tools, spare parts, equipment upgrades, maintenance services and customer training.
Customers who purchase new systems are provided an assurance-type warranty for one year after acceptance of the tool. For Aftermarket transactions, we provide customers an assurance-type warranty for 90 days. Customers can choose to purchase extended warranty terms with enhanced support similar to a service-type warranty ranging from one to three years. In accordance with ASC 606, assurance-type warranties are not considered a performance obligation, whereas service-type warranties are.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n applying this guidance, Companies must also consider whether any significant financing components exist.
The transaction price for all transactions is based on the price reflected in the individual customers purchase order. Variable consideration has not been identified as a significant component of the transaction price for any of our transactions.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Where required, the Company determines standalone selling price (SSP) for each obligation based on consideration of both market and Company specific factors, including the selling price and profit margin for similar products, the cost to produce, and the anticipated margin.
For those contracts that contain multiple performance obligations (primarily systems sales, as well as some aftermarket contracts requiring both time and material inputs), the company must determine SSP. The Company used a cost plus margin approach in determining the SSP for any materials related performance obligations (such as upgrades, spare parts, systems). To determine the SSP for labor related performance obligations (such as the labor component of installation), the Company used directly observable inputs based on the standalone sale prices for these services.
5)
Recognize revenue when or as the Company has satisfied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has the right to consideration from a customer in an amount that corresponds directly with the value to the customer of the entity’s performance completed to date (i.e. certain aftermarket contracts), as such the Company has elected a practical expedient to recognize revenue in the amount to which the entity has a right to invoice for such services.
Product related revenues (whether for systems or aftermarket business) are recognized at a point in time, when they are shipped or delivered, depending on shipping terms.
For installation services, revenue is recognized at a point in time, once the installation of the tool is complete. The nature of the installation services are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Service-type warranties for any product are recognized over time, as these represent a stand ready obligation to service the product during the warranty period. Progress in the satisfaction of these performance obligations will be measured using an input method of time elapsed.
Maintenance and service contracts are recognized over time. Progress in the satisfaction of these performance obligations will be measured using an input method of either time elapsed in the case of fixed period contracts, or labor hours expended, in the case of project 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awards our employees for System sales, aftermarket activity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mmission agreements, all commissions are expensed as incurred based upon the expectation that the amortization period would be one year or less.
Revenue Categories used by Management
Our business operates in the following fundamental disciplines: Systems and Aftermarket.
Revenue by categories used by management are as follows:
Three months ended
Six months ended
June 30,
June 30,
2018*
2017
2018*
2017
(in thousands)
(in thousands)
Systems
$
$
$
$
Aftermarket
45,414
40,350
82,123
71,992
$
$
$
$
*The impact upon adoption of ASC 606 was an increase to Systems revenue of $0.8 million and $1.8 million for the three and six month periods ended June 30, 2018, respectively. Please refer to Note 14 for additional discussion of ASC 606 adoption impact on revenue amounts and comparable revenue figures.
The increase in revenue in the three and six month periods ended June 30, 2018, in comparison to the three and six month periods ended June 30, 2017, is attributable to an increase in sales of our Purion products and Aftermarket business.
Economic factors affecting our revenue
Global economic conditions have a direct impact on our revenue. We are substantially dependent on sales of our products and services to customers outside the United States. Adverse economic conditions such as political and economic instability, potential adverse tax consequences and volatility in exchange rates pose a risk that our clients may reduce, postpone or cancel spending for our products and services, which would impact our revenue.
Revenue by geographic markets is determined based upon the location to which our products are shipped and where our services are performed. Revenue in our principal geographic markets is as follows:
Three months ended
Six months ended
June 30,
June 30,
2018*
2017
2018*
2017
(in thousands)
(in thousands)
North America
$
$
$
$
Asia
Europe
$
$
$
$
*The impact upon adoption of ASC 606 for the three months ended June 30, 2018 was an increase in revenue to Asia and North America $0.8 million and $0.1 million, respectively, and a decrease to Europe of $0.1 million. The impact upon adoption of ASC 606 for the six months ended June 30, 2018 was an increase in revenue to Asia of $2.3 million and a decrease to North America and Europe of $0.3 million and $0.2 million, respectively. Please refer to Note 14 for additional discussion of ASC 606 adoption impact on revenue amounts and comparable revenue figures.
Contract assets and liabilities
Contract assets and contract liabilities are as follows:
June 30,
December 31,
2018
2017
(in thousands)
Contract assets
$
—
$
—
Contract liabilities
$
15,175
$
18,145
Three months ended
Six months ended
June 30,
June 30,
2018
2017
2018
2017
(in thousands)
Revenue recognized in the period from:
Amounts included in contract liability at the beginning of the period
$
8,787
$
3,780
$
10,617
$
7,066
Performance obligations satisfied in previous periods
$
—
$
—
$
—
$
—
Contract liabilities are reflected as deferred revenue on the consolidated balance sheet. Contract liabilities relate to payments invoiced or received in advance of completion of performance obligations under a contract. Contract liabilities are recognized as revenue upon the fulfillment of performance obligations. The decrease in contract liabilities of $3.0 million from December 31, 2017 to June 30, 2018 is primarily due the reclassification of $1.6 million relating to our adoption of ASC 606 as well as timing of system acceptances to a decrease in deferrals.
The majority of our system transactions have payment terms that are 90% due upon shipment of the tool and 10% due upon installation. Aftermarket transaction payment terms are such that payment is due either within 30 or 60 days of service provided or delivery of parts.
As of June 30, 2018, the Company had deferred revenue of $15.2 million. This represents the portion of the transaction price for contracts with customers allocated to the performance obligations that remain unsatisfied or partially unsatisfied. Short-term deferred revenue of $11.9 million represents performance obligations that will be satisfied within the next 12 months. This amount relates primarily to installation and non-standard warranty performance obligations for system sales. Long-term deferred revenue of $3.2 million relates primarily to unsatisfied extended warranty performance obligations that expected to be satisfied within the next 24 months.</t>
  </si>
  <si>
    <t>Computation of Net Earnings per Share</t>
  </si>
  <si>
    <t xml:space="preserve">Note 4. Computation of Net Earnings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by the number of additional common shares that would have been outstanding if the potentially dilutive common shares issuable for stock options and restricted stock units had been issued, calculated using the treasury stock method.
The components of net earnings per share are as follows:
Three months ended
Six months ended
June 30,
June 30,
2018
2017
2018
2017
(in thousands, except per share amounts)
Net income available to common stockholders
$
14,669
$
13,932
$
28,584
$
23,438
Weighted average common shares outstanding used in computing basic income per share
32,214
30,589
32,154
30,183
Incremental options and RSUs
1,728
2,579
1,894
2,596
Weighted average common shares used in computing diluted net income per share
33,942
33,168
34,048
32,779
Net income per share
Basic
$
0.46
$
0.46
$
0.89
$
0.78
Diluted
$
0.43
$
0.42
$
0.84
$
0.72
Diluted weighted average common shares outstanding does not include options and restricted stock units outstanding to purchase 0.3 million and six thousand common equivalent shares for the three month periods ended June 30, 2018 and 2017, respectively, and does not include options and restricted stock units outstanding to purchase ten thousand and 0.3 million common equivalent shares for the six month periods ended June 30, 2018 and 2017, respectively, as their effect would have been anti-dilutive. </t>
  </si>
  <si>
    <t>Accumulated Other Comprehensive Income</t>
  </si>
  <si>
    <t>Note 5. Accumulated Other Comprehensive Income
The following table presents the changes in accumulated other comprehensive income, net of tax, by component, for the six months ended June 30, 2018:
Foreign
Defined benefit
currency
pension plan
Total
(in thousands)
Balance at December 31, 2017
$
2,756
$
(580)
$
2,176
Other comprehensive income and pension reclassification
(1,300)
60
(1,240)
Balance at June 30, 2018
$
1,456
$
(520)
$
936</t>
  </si>
  <si>
    <t>Cash, cash equivalents and restricted cash</t>
  </si>
  <si>
    <t xml:space="preserve">Note 6. Cash, cash equivalents and restricted cash
The following table provides a reconciliation of cash, cash equivalents, and restricted cash reported within the statement of financial position that sum to the total of the amounts shown in the statement of cash flows.
June 30,
2018
2017
(in thousands)
Cash and cash equivalents
$
$
Short-term and long-term restricted cash
Total cash, cash equivalents and restricted cash
$
$
The restricted cash balance of $7.6 million as of June 30, 2018 is the result of (i) a $5.9 million letter of credit associated with a security deposit for the lease of our corporate headquarters in Beverly, Massachusetts, (ii) a $0.8 million letter of credit relating to workers’ compensation insurance, (iii) two bank guaranties of our performance relating to customer payments in the amounts of $0.7 million and $0.1 million and (iv) a $0.1 million deposit relating to customs activity. The restricted cash balance of $6.8 million as of June 30, 2017 includes the same items except for the bank guarantees. </t>
  </si>
  <si>
    <t>Note 7. Inventories, net
The components of inventories are as follows:
June 30,
December 31,
2018
2017
(in thousands)
Raw materials
$
85,077
$
82,313
Work in process
34,560
31,651
Finished goods (completed systems)
9,917
6,580
Inventories, net
$
129,554
$
120,544
When recorded, inventory reserves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t>
  </si>
  <si>
    <t>Product Warranty</t>
  </si>
  <si>
    <t>Note 8. Product Warranty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
The changes in the Company’s standard product warranty liability are as follows:
Six months ended
June 30,
2018
2017
(in thousands)
Balance at January 1 (beginning of year)
$
4,502
$
2,666
Warranties issued during the period
3,124
2,577
Settlements made during the period
(2,892)
(1,090)
Changes in estimate of liability for pre-existing warranties during the period
411
(281)
Balance at June 30 (end of period)
$
5,145
$
3,872
Amount classified as current
$
4,698
$
3,537
Amount classified as long-term
447
335
Total warranty liability
$
5,145
$
3,872</t>
  </si>
  <si>
    <t>Fair Value Measurements</t>
  </si>
  <si>
    <t>Note 9. Fair Value Measurements
Certain assets on the Company’s balance sheets are reported at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b) Fair Value Measurements
The Company’s money market funds and short-term investments are included in cash and cash equivalents in the consolidated balance sheets and are considered a level 1 investment as they are valued at quoted market prices in active markets.
The following table sets forth the Company’s assets by level within the fair value hierarchy:
June 30, 2018
Fair Value Measurements
Level 1
Level 2
Level 3
Total
(in thousands)
Assets
Cash equivalents:
Money market funds, U.S. Government Securities and Agency Investments
$
129,620
$
—
$
—
$
129,620
December 31, 2017
Fair Value Measurements
Level 1
Level 2
Level 3
Total
(in thousands)
Assets
Cash equivalents:
Money market funds, U.S. Government Securities and Agency Investments
$
116,433
$
—
$
—
$
116,433
(c) Other Financial Instruments
The carrying amounts reflected in the consolidated balance sheets for accounts receivable, prepaid expenses and other current assets and non-current assets, restricted cash, accounts payable and accrued expenses approximate fair value due to their short-term maturities.</t>
  </si>
  <si>
    <t>Financing Arrangements</t>
  </si>
  <si>
    <t>Note 10. Financing Arrangements
Sale Leaseback Obligation
On January 30, 2015, the Company sold its corporate headquarters facility in Beverly Massachusetts for $48.9 million. As part of the sale, the Company also entered into a 22-year lease agreement. The sale leaseback is accounted for as a financing arrangement for financial reporting and, as such, the Company has recorded a financing obligation of $47.7 million as of June 30, 2018. The associated lease payments are deemed to include both an interest component and payment of principal, with the underlying liability being extinguished at the end of the original lease term. The Company posted a security deposit of $5.9 million in the form of an irrevocable letter of credit at the time of the closing. This letter of credit is cash collateralized and the associated cash is included in long-term restricted cash.</t>
  </si>
  <si>
    <t>Income Taxes</t>
  </si>
  <si>
    <t>Note 11. Income Taxes
During the three months ended June 30, 2018 we recorded an income tax provision of $3.0 million. During the six months ended June 30, 2018 we recorded an income tax provision of $6.5 million. Included in the income tax provision for the three and six months ended June 30, 2018 was a tax benefit of $0.3 million recognized upon the expiration of the statute of limitations regarding an uncertain tax position previously recorded. Interest and penalties of $0.2 million previously accrued were credited to interest expense. The change in the income tax provision for the three and six months periods ended June 30, 2018 compared to the prior year was primarily due to the release of a significant portion of our valuation allowance in the fourth quarter of 2017. Prior to the release of the valuation allowance, the Company reported in its consolidated statements of operations only the amount of taxes actually payable. Subsequent to the release of the valuation allowance, tax expense also reflects the tax liability that would be payable without consideration of the usage of any net operating loss carryforwards. We have significant net operating loss carryforwards in the United States and certain European jurisdictions, and, as a result, we do not currently pay significant income taxes in those jurisdictions.
At December 31, 2017, the Company had $90.3 million of deferred tax assets worldwide relating to net operating loss carryforwards, tax credit carryforwards and other temporary differences, which are available to reduce income tax liabilities in future years.
On December 22, 2017, the Tax Cuts and Jobs Act ("TCJA") was enacted into law, which significantly changed existing U.S. tax law and includes numerous provisions that affect our business, such as reducing the U.S. federal statutory tax rate and adopting a territorial tax system. The TCJA reduces the U.S. federal statutory tax rate from 35% to 21%, effective January 1, 2018. The TCJA also includes a provision to tax global intangible low-taxed income ("GILTI") of foreign subsidiaries and a base erosion anti-abuse tax ("BEAT") measure that taxes certain payments between a U.S. corporation and its subsidiaries. The Company considered the available guidance and has incorporated the relevant provisions of GILTI into the income tax provision and concluded that the provisions of BEAT do not apply to the Company at this time.
In accordance with Staff Accounting Bulletin 118, the Company disclosed in its 2017 Annual Report on Form 10-K that it is able to determine a reasonable estimate for certain effects of tax reform and has recorded that estimate as a provisional amount. The Company intends to use the one-year measurement period to update the provisional amount recorded as it finalizes its analysis relating to certain matters, such as developing interpretations of provisions to the TCJA, changes to certain estimates and amounts related to the Earning and Profits of certain subsidiaries and the filing of tax returns. Also, Treasury regulations, administrative interpretations, or court decisions interpreting the TCJA may require further adjustments and changes to the provisional amounts. As of the second quarter 2018, the Company has not made any changes to its estimate for the transition tax liability.</t>
  </si>
  <si>
    <t>Concentration of Risk</t>
  </si>
  <si>
    <t>Note 12. Concentration of Risk
For the three months ended June 30, 2018, one customer accounted for 23.9% of total revenue. For the three months ended June 30, 2017, four customers accounted for 27.3%, 21.6%, 12.8% and 10.5% of total revenue, respectively.
For the six months ended June 30, 2018, two customers accounted for 24.9% and 11.8% of total revenue, respectively. For the six months ended June 30, 2017, four customers accounted for 22.3%, 19.2%, 15.7% and 13.3% of total revenue, respectively.
At June 30, 2018, one customer accounted for 10.0% of accounts receivable, respectively. At December 31, 2017, three customers accounted for 19.8%, 11.8% and 10.6% of accounts receivable, respectively.</t>
  </si>
  <si>
    <t>Contingencies</t>
  </si>
  <si>
    <t>Note 13. Contingencies
(a) Litigation
The Company is, from time to time, a party to litigation that arises in the normal course of its business operations. The Company is not presently a party to any litigation that it believes might have a material adverse effect on its business operations.
(b) Indemnifications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Recent Accounting Guidance</t>
  </si>
  <si>
    <t>Note 14. Recent Accounting Guidance
Accounting Standards or Updates Adopted
In May 2014, the Financial Accounting Standards Board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pril 2016, the FASB issued ASU 2016-10, “Revenue from Contracts with Customers” (Topic 606 ): Identifying Performance Obligations and Licensing , which further clarifies performance obligations in a contract with a customer. In May 2016, the FASB issued ASU 2016-12, “ Revenue from Contracts with Customers” (Topic 606): Narrow-Scope Improvements and Practical Expedients , which provides a more narrow interpretation of ASU No. 2014-09. In July 2017, the FASB issued ASU 2017-13, “Revenue Recognition (Topic 605), Revenue from Contracts with Customers (Topic 606), Leases (Topic 840), and Leases (Topic 842) , which clarify the transition periods related to public and private business entities . These ASUs (collectively referred to as “Topic 606”) are effective for annual reporting periods beginning after December 15, 2017 and interim periods within those annual periods.
Effective January 1, 2018, we adopted FASB ASC Topic 606, Revenue from Contracts with Customers , or ASC 606. In accordance with ASC 606, we changed certain characteristics of our revenue recognition accounting policy as described below. In our adoption, ASC 606 was applied only to open contracts using the modified retrospective method, where the cumulative effect of the initial application is recognized as an adjustment to opening retained earnings at January 1, 2018. Therefore, comparative prior periods have not been adjusted and continue to be reported under FASB ASC Topic 605, Revenue Recognition , or ASC 605.
In accordance with the new revenue standard requirements, the disclosure of the impact of adoption on our consolidated statement of operations for the three and six months ended June 30, 2018 and consolidated balance sheet as of June 30, 2018 was as follows (in thousands):
Three months ended
Six months ended
June 30, 2018
June 30, 2018
Consolidated Statement of Operations
As Reported
ASC 606
Pro Forma Under ASC 605
As Reported
ASC 606
Pro Forma Under ASC 605
Revenue:
Product
$
112,521
$
(830)
$
111,691
$
228,543
$
(1,836)
$
226,707
Total revenue
119,333
(830)
118,503
241,518
(1,836)
239,682
Gross profit
49,000
(830)
48,170
96,156
(1,836)
94,320
Income from operations
19,267
(830)
18,437
37,769
(1,836)
35,933
Income before income taxes
17,639
(830)
16,809
35,112
(1,836)
33,276
Income tax provision
2,970
(166)
2,804
6,528
(398)
6,130
Net income
$
14,669
$
(664)
$
14,005
$
28,584
$
(1,438)
$
27,146
Net income per share:
Basic
$
0.46
$
(0.02)
$
0.44
$
0.89
$
(0.04)
$
0.85
Diluted
$
0.43
$
(0.02)
$
0.41
$
0.84
$
(0.04)
$
0.80
June 30, 2018
Consolidated Balance Sheet
As Reported
ASC 606
Pro Forma Under ASC 605
Deferred income taxes
$
77,005
$
398
$
77,403
Total assets
$
508,431
$
398
$
508,829
Deferred revenue
$
15,175
$
2,430
$
17,605
Total current liabilities
66,690
2,430
69,120
Total liabilities
122,817
2,430
125,247
Accumulated deficit
(174,561)
(2,032)
(176,593)
Total stockholders' equity
385,614
(2,032)
383,582
Total liabilities and stockholders' equity
$
508,431
$
398
$
508,829
The impact of the adoption of ASC 606 on consolidated statements of comprehensive income and cash flows for the six months ended June 30, 2018 was not material.
Upon adoption of ASC 606, we changed our accounting policy for the installation performance obligation included in all system sales. Previously under ASC 605, the Company deferred revenue for the greater of the fair value of the installation or the portion of contract consideration for which collection was contingent upon installation completion (the “retention”). The concept of contingent consideration is no longer relevant under ASC 606 and therefore we will only defer the portion of the transaction price allocated to the installation performance obligation. As a result of this change, we recorded a cumulative effect adjustment to increase retained earnings and decrease deferred revenue on January 1, 2018 by $1.6 million. Upon the adoption, all new contracts will be accounted for under ASC 606. Disclosures related to the nature, amount and timing of revenue and cash flows arising from contracts with customers are included in Note 3.
In August 2016, the FASB issued ASU No. 2016-15 “Classification of Certain Cash Receipts and Cash Payments.” The ASU is intended to add or clarify guidance on the classification relating to specific cash flow receipts and payments in the statement of cash flows and to eliminate the diversity in practice related to such classifications. The guidance in ASU 2016-15 is required for annual reporting periods beginning after December 15, 2017, and is to be applied retrospectively for each period presented. Adoption of ASU 2016-15 had no material effect on our consolidated financial statements and disclosures.
In March 2017, the FASB issued ASU No. 2017-07 “Compensation – Retirement Benefits (Topic 715): Improving the Presentation of Net Periodic Pension Cost and Net Periodic Postretirement Benefit Cost.” The ASU is intended to improve the presentation of net periodic pension cost and net periodic postretirement benefit cost. The amendment applies to all entities offering a defined benefit pension plan, other postretirement benefit plans, or other types of benefits accounted for under Topic 715. The amendments in the ASU require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ASU are effective for public business entities for annual periods beginning after December 15, 2017, including interim periods within the annual perio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doption of ASU 2017-07 had no material effect on the consolidated financial statements and disclosures.
Accounting Standards or Updates Not Yet Effective
In February 2016, the FASB issued ASU No. 2016-02 “Leases.” The ASU requires lessees to recognize the rights and obligations created by most leases as assets and liabilities on their balance sheet and continue to recognize expenses on their income statement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In July 2018, the FASB issued ASU No. 2018-11 “Leases (Topic 842)” , that provides targeted improvements relating to the transition method options with which to adopt the new standard. Under this additional and optional transition method, an entity initially applies the new lease standard at the adoption date and recognizes a cumulative-effect adjustment to the opening balance of retained earnings in the period of adoption. An entity that elects this transition method must provide the required Topic 840 disclosures for all periods that continue to be in accordance with Topic 840. We are currently evaluating the impact of ASUs 2016-02 and 2018-11 on the consolidated financial statements and disclosures. The Company anticipates adopting the new standard on January 1, 2019 using the modified retrospective approach under the ASU 2018-11 transition method with the primary effect of adopting the new standard to be the recognition of additional right-of-use assets and corresponding liabilities related to operating leases. The adoption is not expected to have a material impact on the Company’s results of operations and cash flows.</t>
  </si>
  <si>
    <t>Revenue (Tables)</t>
  </si>
  <si>
    <t>Schedule of revenue by discipline</t>
  </si>
  <si>
    <t>Three months ended
Six months ended
June 30,
June 30,
2018*
2017
2018*
2017
(in thousands)
(in thousands)
Systems
$
$
$
$
Aftermarket
45,414
40,350
82,123
71,992
$
$
$
$</t>
  </si>
  <si>
    <t>Schedule of revenue by geographic markets</t>
  </si>
  <si>
    <t>Three months ended
Six months ended
June 30,
June 30,
2018*
2017
2018*
2017
(in thousands)
(in thousands)
North America
$
$
$
$
Asia
Europe
$
$
$
$</t>
  </si>
  <si>
    <t>Schedule of contract assets and contract liabilities</t>
  </si>
  <si>
    <t>June 30,
December 31,
2018
2017
(in thousands)
Contract assets
$
—
$
—
Contract liabilities
$
15,175
$
18,145
Three months ended
Six months ended
June 30,
June 30,
2018
2017
2018
2017
(in thousands)
Revenue recognized in the period from:
Amounts included in contract liability at the beginning of the period
$
8,787
$
3,780
$
10,617
$
7,066
Performance obligations satisfied in previous periods
$
—
$
—
$
—
$
—</t>
  </si>
  <si>
    <t>Computation of Net Earnings per Share (Tables)</t>
  </si>
  <si>
    <t>Schedule of components of net income per share</t>
  </si>
  <si>
    <t>Three months ended
Six months ended
June 30,
June 30,
2018
2017
2018
2017
(in thousands, except per share amounts)
Net income available to common stockholders
$
14,669
$
13,932
$
28,584
$
23,438
Weighted average common shares outstanding used in computing basic income per share
32,214
30,589
32,154
30,183
Incremental options and RSUs
1,728
2,579
1,894
2,596
Weighted average common shares used in computing diluted net income per share
33,942
33,168
34,048
32,779
Net income per share
Basic
$
0.46
$
0.46
$
0.89
$
0.78
Diluted
$
0.43
$
0.42
$
0.84
$
0.72</t>
  </si>
  <si>
    <t>Accumulated Other Comprehensive Income (Tables)</t>
  </si>
  <si>
    <t>Schedule of changes in accumulated other comprehensive income, net of tax</t>
  </si>
  <si>
    <t>Foreign
Defined benefit
currency
pension plan
Total
(in thousands)
Balance at December 31, 2017
$
2,756
$
(580)
$
2,176
Other comprehensive income and pension reclassification
(1,300)
60
(1,240)
Balance at June 30, 2018
$
1,456
$
(520)
$
936</t>
  </si>
  <si>
    <t>Cash, cash equivalents and restricted cash (Tables)</t>
  </si>
  <si>
    <t>Schedule of reconciliation of cash, cash equivalents and restricted cash</t>
  </si>
  <si>
    <t>June 30,
2018
2017
(in thousands)
Cash and cash equivalents
$
$
Short-term and long-term restricted cash
Total cash, cash equivalents and restricted cash
$
$</t>
  </si>
  <si>
    <t>Inventories, net (Tables)</t>
  </si>
  <si>
    <t>Schedule of components of inventories</t>
  </si>
  <si>
    <t>June 30,
December 31,
2018
2017
(in thousands)
Raw materials
$
85,077
$
82,313
Work in process
34,560
31,651
Finished goods (completed systems)
9,917
6,580
Inventories, net
$
129,554
$
120,544</t>
  </si>
  <si>
    <t>Product Warranty (Tables)</t>
  </si>
  <si>
    <t>Schedule of product warranty liability</t>
  </si>
  <si>
    <t>Six months ended
June 30,
2018
2017
(in thousands)
Balance at January 1 (beginning of year)
$
4,502
$
2,666
Warranties issued during the period
3,124
2,577
Settlements made during the period
(2,892)
(1,090)
Changes in estimate of liability for pre-existing warranties during the period
411
(281)
Balance at June 30 (end of period)
$
5,145
$
3,872
Amount classified as current
$
4,698
$
3,537
Amount classified as long-term
447
335
Total warranty liability
$
5,145
$
3,872</t>
  </si>
  <si>
    <t>Fair Value Measurements (Tables)</t>
  </si>
  <si>
    <t>Schedule of Company's assets and liabilities by level within the fair value hierarchy</t>
  </si>
  <si>
    <t>June 30, 2018
Fair Value Measurements
Level 1
Level 2
Level 3
Total
(in thousands)
Assets
Cash equivalents:
Money market funds, U.S. Government Securities and Agency Investments
$
129,620
$
—
$
—
$
129,620
December 31, 2017
Fair Value Measurements
Level 1
Level 2
Level 3
Total
(in thousands)
Assets
Cash equivalents:
Money market funds, U.S. Government Securities and Agency Investments
$
116,433
$
—
$
—
$
116,433</t>
  </si>
  <si>
    <t>Recent Accounting Guidance (Tables)</t>
  </si>
  <si>
    <t>ASU 2014-09</t>
  </si>
  <si>
    <t>Schedule of new accounting pronouncements and changes in accounting principles</t>
  </si>
  <si>
    <t>In accordance with the new revenue standard requirements, the disclosure of the impact of adoption on our consolidated statement of operations for the three and six months ended June 30, 2018 and consolidated balance sheet as of June 30, 2018 was as follows (in thousands):
Three months ended
Six months ended
June 30, 2018
June 30, 2018
Consolidated Statement of Operations
As Reported
ASC 606
Pro Forma Under ASC 605
As Reported
ASC 606
Pro Forma Under ASC 605
Revenue:
Product
$
112,521
$
(830)
$
111,691
$
228,543
$
(1,836)
$
226,707
Total revenue
119,333
(830)
118,503
241,518
(1,836)
239,682
Gross profit
49,000
(830)
48,170
96,156
(1,836)
94,320
Income from operations
19,267
(830)
18,437
37,769
(1,836)
35,933
Income before income taxes
17,639
(830)
16,809
35,112
(1,836)
33,276
Income tax provision
2,970
(166)
2,804
6,528
(398)
6,130
Net income
$
14,669
$
(664)
$
14,005
$
28,584
$
(1,438)
$
27,146
Net income per share:
Basic
$
0.46
$
(0.02)
$
0.44
$
0.89
$
(0.04)
$
0.85
Diluted
$
0.43
$
(0.02)
$
0.41
$
0.84
$
(0.04)
$
0.80
June 30, 2018
Consolidated Balance Sheet
As Reported
ASC 606
Pro Forma Under ASC 605
Deferred income taxes
$
77,005
$
398
$
77,403
Total assets
$
508,431
$
398
$
508,829
Deferred revenue
$
15,175
$
2,430
$
17,605
Total current liabilities
66,690
2,430
69,120
Total liabilities
122,817
2,430
125,247
Accumulated deficit
(174,561)
(2,032)
(176,593)
Total stockholders' equity
385,614
(2,032)
383,582
Total liabilities and stockholders' equity
$
508,431
$
398
$
508,829</t>
  </si>
  <si>
    <t>Stock-Based Compensation (Details) - USD ($) $ in Thousands</t>
  </si>
  <si>
    <t>Common Stock</t>
  </si>
  <si>
    <t>Exercise of stock options (in shares)</t>
  </si>
  <si>
    <t>2000 Stock Plan</t>
  </si>
  <si>
    <t>Number of shares of common stock available for future grant</t>
  </si>
  <si>
    <t>Revenue (Details) - USD ($) $ in Thousands</t>
  </si>
  <si>
    <t>Jan. 01, 2018</t>
  </si>
  <si>
    <t>Disaggregation of Revenue</t>
  </si>
  <si>
    <t>Product warranty period</t>
  </si>
  <si>
    <t>1 year</t>
  </si>
  <si>
    <t>Change in contract liabilities</t>
  </si>
  <si>
    <t>Contract liabilities</t>
  </si>
  <si>
    <t>ASC 606 Adjustments</t>
  </si>
  <si>
    <t>ASC 606 Adjustments | ASU 2014-09</t>
  </si>
  <si>
    <t>ASC 606 Adjustments | Maximum</t>
  </si>
  <si>
    <t>Unsatisfied extended warranty performance obligations, period</t>
  </si>
  <si>
    <t>24 months</t>
  </si>
  <si>
    <t>Systems</t>
  </si>
  <si>
    <t>Payment upon shipment of tool, as a percent</t>
  </si>
  <si>
    <t>90.00%</t>
  </si>
  <si>
    <t>Payment upon installation, as a percent</t>
  </si>
  <si>
    <t>10.00%</t>
  </si>
  <si>
    <t>Systems | Minimum</t>
  </si>
  <si>
    <t>Payment upon delivery of parts, period</t>
  </si>
  <si>
    <t>30 days</t>
  </si>
  <si>
    <t>Systems | Maximum</t>
  </si>
  <si>
    <t>60 days</t>
  </si>
  <si>
    <t>Systems | ASC 606 Adjustments</t>
  </si>
  <si>
    <t>Increase in revenue</t>
  </si>
  <si>
    <t>Aftermarket | Minimum</t>
  </si>
  <si>
    <t>Extended warranty period</t>
  </si>
  <si>
    <t>Aftermarket | Maximum</t>
  </si>
  <si>
    <t>3 years</t>
  </si>
  <si>
    <t>Revenue - Revenue by discipline &amp; geographical areas (Details) - USD ($) $ in Thousands</t>
  </si>
  <si>
    <t>North America</t>
  </si>
  <si>
    <t>Asia</t>
  </si>
  <si>
    <t>Europe</t>
  </si>
  <si>
    <t>Aftermarket</t>
  </si>
  <si>
    <t>Before Topic 606</t>
  </si>
  <si>
    <t>Before Topic 606 | North America</t>
  </si>
  <si>
    <t>Before Topic 606 | Asia</t>
  </si>
  <si>
    <t>Before Topic 606 | Europe</t>
  </si>
  <si>
    <t>Before Topic 606 | Systems</t>
  </si>
  <si>
    <t>Before Topic 606 | Aftermarket</t>
  </si>
  <si>
    <t>ASC 606 Adjustments | North America</t>
  </si>
  <si>
    <t>ASC 606 Adjustments | Asia</t>
  </si>
  <si>
    <t>ASC 606 Adjustments | Europe</t>
  </si>
  <si>
    <t>Revenue - Contract assets and liabilities (Details) - USD ($) $ in Thousands</t>
  </si>
  <si>
    <t>Revenue recognized in the period from:</t>
  </si>
  <si>
    <t>Amounts included in contract liability at the beginning of the period</t>
  </si>
  <si>
    <t>Computation of Net Earnings per Share (Details) - USD ($) $ / shares in Units, shares in Thousands, $ in Thousands</t>
  </si>
  <si>
    <t>Net income available to common stockholders</t>
  </si>
  <si>
    <t>Weighted average common shares outstanding used in computing basic income per share</t>
  </si>
  <si>
    <t>Incremental options and RSUs</t>
  </si>
  <si>
    <t>Weighted average common shares used in computing diluted net income per share</t>
  </si>
  <si>
    <t>Net income per share</t>
  </si>
  <si>
    <t>Basic</t>
  </si>
  <si>
    <t>Diluted</t>
  </si>
  <si>
    <t>Weighted average number diluted shares outstanding adjustment</t>
  </si>
  <si>
    <t>Accumulated Other Comprehensive Income (Details) - USD ($) $ in Thousands</t>
  </si>
  <si>
    <t>Changes in accumulated other comprehensive income, net of tax</t>
  </si>
  <si>
    <t>Balance at December 31, 2017</t>
  </si>
  <si>
    <t>Other comprehensive income and pension reclassification</t>
  </si>
  <si>
    <t>Balance at June 30, 2018</t>
  </si>
  <si>
    <t>Foreign currency</t>
  </si>
  <si>
    <t>Defined benefit pension plan</t>
  </si>
  <si>
    <t>Cash, cash equivalents and restricted cash (Details) $ in Thousands</t>
  </si>
  <si>
    <t>Jun. 30, 2018USD ($)item</t>
  </si>
  <si>
    <t>Dec. 31, 2017USD ($)</t>
  </si>
  <si>
    <t>Jun. 30, 2017USD ($)</t>
  </si>
  <si>
    <t>Dec. 31, 2016USD ($)</t>
  </si>
  <si>
    <t>Short-term and long-term restricted cash</t>
  </si>
  <si>
    <t>Total cash, cash equivalents and long-term restricted cash</t>
  </si>
  <si>
    <t>Letter of credit related to workers' compensation insurance</t>
  </si>
  <si>
    <t>Number of bank guaranties | item</t>
  </si>
  <si>
    <t>Letter of credit associated with bank guarantee one</t>
  </si>
  <si>
    <t>Letter of credit associated with bank guarantee two</t>
  </si>
  <si>
    <t>Deposit related to customs activity</t>
  </si>
  <si>
    <t>Revolving credit facility</t>
  </si>
  <si>
    <t>Restricted cash which relates to support of outstanding letters of credit</t>
  </si>
  <si>
    <t>Revolving credit facility | Beverly Property Owner LLC</t>
  </si>
  <si>
    <t>Letter of credit associated with security deposit for leaseback transaction</t>
  </si>
  <si>
    <t>Inventories, net (Details) - USD ($) $ in Thousands</t>
  </si>
  <si>
    <t>Raw materials</t>
  </si>
  <si>
    <t>Work in process</t>
  </si>
  <si>
    <t>Finished goods (completed systems)</t>
  </si>
  <si>
    <t>Product Warranty (Details) - USD ($) $ in Thousands</t>
  </si>
  <si>
    <t>Changes in standard product warranty liability</t>
  </si>
  <si>
    <t>Balance at January 1 (beginning of year)</t>
  </si>
  <si>
    <t>Warranties issued during the period</t>
  </si>
  <si>
    <t>Settlements made during the period</t>
  </si>
  <si>
    <t>Changes in estimate of liability for pre-existing warranties during the period</t>
  </si>
  <si>
    <t>Balance at June 30 (end of period)</t>
  </si>
  <si>
    <t>Product warranty classification</t>
  </si>
  <si>
    <t>Amount classified as current</t>
  </si>
  <si>
    <t>Amount classified as long-term</t>
  </si>
  <si>
    <t>Total warranty liability</t>
  </si>
  <si>
    <t>Fair Value Measurements (Details) - Recurring - Money market funds, US Government Securities and Agency Investments - USD ($) $ in Thousands</t>
  </si>
  <si>
    <t>Total</t>
  </si>
  <si>
    <t>Money market funds, U.S. Government Securities and Agency Investments</t>
  </si>
  <si>
    <t>Financing Arrangements (Details) - USD ($) $ in Thousands</t>
  </si>
  <si>
    <t>Jan. 30, 2015</t>
  </si>
  <si>
    <t>Beverly Property Owner LLC | Sale leaseback obligation | Buildings</t>
  </si>
  <si>
    <t>Purchase price</t>
  </si>
  <si>
    <t>Lease term</t>
  </si>
  <si>
    <t>22 years</t>
  </si>
  <si>
    <t>Security deposit</t>
  </si>
  <si>
    <t>Income Taxes (Details) - USD ($) $ in Thousands</t>
  </si>
  <si>
    <t>12 Months Ended</t>
  </si>
  <si>
    <t>Income tax provision</t>
  </si>
  <si>
    <t>Tax benefit recognized upon the expiration of statute of limitation</t>
  </si>
  <si>
    <t>Interest and penalties previously accrued credited to interest expenses</t>
  </si>
  <si>
    <t>Deferred tax assets valuation allowance</t>
  </si>
  <si>
    <t>Federal statutory tax rate</t>
  </si>
  <si>
    <t>21.00%</t>
  </si>
  <si>
    <t>35.00%</t>
  </si>
  <si>
    <t>Concentration of Risk (Details) - customer</t>
  </si>
  <si>
    <t>Revenue | Customer concentration risk</t>
  </si>
  <si>
    <t>Number of customers</t>
  </si>
  <si>
    <t>Revenue | Customer concentration risk | First customer</t>
  </si>
  <si>
    <t>Percentage of concentration risk</t>
  </si>
  <si>
    <t>23.90%</t>
  </si>
  <si>
    <t>27.30%</t>
  </si>
  <si>
    <t>24.90%</t>
  </si>
  <si>
    <t>22.30%</t>
  </si>
  <si>
    <t>Revenue | Customer concentration risk | Second customer</t>
  </si>
  <si>
    <t>21.60%</t>
  </si>
  <si>
    <t>11.80%</t>
  </si>
  <si>
    <t>19.20%</t>
  </si>
  <si>
    <t>Revenue | Customer concentration risk | Third customer</t>
  </si>
  <si>
    <t>12.80%</t>
  </si>
  <si>
    <t>15.70%</t>
  </si>
  <si>
    <t>Revenue | Customer concentration risk | Fourth customer</t>
  </si>
  <si>
    <t>10.50%</t>
  </si>
  <si>
    <t>13.30%</t>
  </si>
  <si>
    <t>Consolidated accounts receivable | Credit concentration risk</t>
  </si>
  <si>
    <t>Consolidated accounts receivable | Credit concentration risk | First customer</t>
  </si>
  <si>
    <t>19.80%</t>
  </si>
  <si>
    <t>Consolidated accounts receivable | Credit concentration risk | Second customer</t>
  </si>
  <si>
    <t>Consolidated accounts receivable | Credit concentration risk | Third customer</t>
  </si>
  <si>
    <t>10.60%</t>
  </si>
  <si>
    <t>Recent Accounting Guidance (Details) - USD ($) $ / shares in Units, $ in Thousands</t>
  </si>
  <si>
    <t>Consolidated Balance Sheet</t>
  </si>
  <si>
    <t>Cumulative adjustment in deferred revenue</t>
  </si>
  <si>
    <t>ASC 606 Adjustments | Product</t>
  </si>
  <si>
    <t>Cumulative adjustment increase in retained earnings</t>
  </si>
  <si>
    <t>Before Topic 606 | Produ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35554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7</v>
      </c>
      <c r="B1" s="2" t="s">
        <v>1</v>
      </c>
    </row>
    <row r="2" spans="1:2">
      <c r="B2" s="2" t="s">
        <v>2</v>
      </c>
    </row>
    <row r="3" spans="1:2">
      <c r="A3" s="3" t="s">
        <v>67</v>
      </c>
    </row>
    <row r="4" spans="1:2">
      <c r="A4" s="4" t="s">
        <v>6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9333</v>
      </c>
      <c r="C4" s="7" t="n">
        <v>102790</v>
      </c>
      <c r="D4" s="7" t="n">
        <v>241518</v>
      </c>
      <c r="E4" s="7" t="n">
        <v>189683</v>
      </c>
    </row>
    <row r="5" spans="1:5">
      <c r="A5" s="3" t="s">
        <v>29</v>
      </c>
    </row>
    <row r="6" spans="1:5">
      <c r="A6" s="4" t="s">
        <v>30</v>
      </c>
      <c r="B6" s="5" t="n">
        <v>70333</v>
      </c>
      <c r="C6" s="5" t="n">
        <v>63728</v>
      </c>
      <c r="D6" s="5" t="n">
        <v>145362</v>
      </c>
      <c r="E6" s="5" t="n">
        <v>115907</v>
      </c>
    </row>
    <row r="7" spans="1:5">
      <c r="A7" s="4" t="s">
        <v>31</v>
      </c>
      <c r="B7" s="5" t="n">
        <v>49000</v>
      </c>
      <c r="C7" s="5" t="n">
        <v>39062</v>
      </c>
      <c r="D7" s="5" t="n">
        <v>96156</v>
      </c>
      <c r="E7" s="5" t="n">
        <v>73776</v>
      </c>
    </row>
    <row r="8" spans="1:5">
      <c r="A8" s="3" t="s">
        <v>32</v>
      </c>
    </row>
    <row r="9" spans="1:5">
      <c r="A9" s="4" t="s">
        <v>33</v>
      </c>
      <c r="B9" s="5" t="n">
        <v>12553</v>
      </c>
      <c r="C9" s="5" t="n">
        <v>11256</v>
      </c>
      <c r="D9" s="5" t="n">
        <v>24786</v>
      </c>
      <c r="E9" s="5" t="n">
        <v>21151</v>
      </c>
    </row>
    <row r="10" spans="1:5">
      <c r="A10" s="4" t="s">
        <v>34</v>
      </c>
      <c r="B10" s="5" t="n">
        <v>8912</v>
      </c>
      <c r="C10" s="5" t="n">
        <v>7485</v>
      </c>
      <c r="D10" s="5" t="n">
        <v>17323</v>
      </c>
      <c r="E10" s="5" t="n">
        <v>14534</v>
      </c>
    </row>
    <row r="11" spans="1:5">
      <c r="A11" s="4" t="s">
        <v>35</v>
      </c>
      <c r="B11" s="5" t="n">
        <v>8268</v>
      </c>
      <c r="C11" s="5" t="n">
        <v>7791</v>
      </c>
      <c r="D11" s="5" t="n">
        <v>16278</v>
      </c>
      <c r="E11" s="5" t="n">
        <v>14848</v>
      </c>
    </row>
    <row r="12" spans="1:5">
      <c r="A12" s="4" t="s">
        <v>36</v>
      </c>
      <c r="B12" s="5" t="n">
        <v>29733</v>
      </c>
      <c r="C12" s="5" t="n">
        <v>26532</v>
      </c>
      <c r="D12" s="5" t="n">
        <v>58387</v>
      </c>
      <c r="E12" s="5" t="n">
        <v>50533</v>
      </c>
    </row>
    <row r="13" spans="1:5">
      <c r="A13" s="4" t="s">
        <v>37</v>
      </c>
      <c r="B13" s="5" t="n">
        <v>19267</v>
      </c>
      <c r="C13" s="5" t="n">
        <v>12530</v>
      </c>
      <c r="D13" s="5" t="n">
        <v>37769</v>
      </c>
      <c r="E13" s="5" t="n">
        <v>23243</v>
      </c>
    </row>
    <row r="14" spans="1:5">
      <c r="A14" s="3" t="s">
        <v>38</v>
      </c>
    </row>
    <row r="15" spans="1:5">
      <c r="A15" s="4" t="s">
        <v>39</v>
      </c>
      <c r="B15" s="5" t="n">
        <v>515</v>
      </c>
      <c r="C15" s="5" t="n">
        <v>111</v>
      </c>
      <c r="D15" s="5" t="n">
        <v>925</v>
      </c>
      <c r="E15" s="5" t="n">
        <v>180</v>
      </c>
    </row>
    <row r="16" spans="1:5">
      <c r="A16" s="4" t="s">
        <v>40</v>
      </c>
      <c r="B16" s="5" t="n">
        <v>-1127</v>
      </c>
      <c r="C16" s="5" t="n">
        <v>-1336</v>
      </c>
      <c r="D16" s="5" t="n">
        <v>-2464</v>
      </c>
      <c r="E16" s="5" t="n">
        <v>-2447</v>
      </c>
    </row>
    <row r="17" spans="1:5">
      <c r="A17" s="4" t="s">
        <v>41</v>
      </c>
      <c r="B17" s="5" t="n">
        <v>-1016</v>
      </c>
      <c r="C17" s="5" t="n">
        <v>16</v>
      </c>
      <c r="D17" s="5" t="n">
        <v>-1118</v>
      </c>
      <c r="E17" s="5" t="n">
        <v>-138</v>
      </c>
    </row>
    <row r="18" spans="1:5">
      <c r="A18" s="4" t="s">
        <v>42</v>
      </c>
      <c r="B18" s="5" t="n">
        <v>-1628</v>
      </c>
      <c r="C18" s="5" t="n">
        <v>-1209</v>
      </c>
      <c r="D18" s="5" t="n">
        <v>-2657</v>
      </c>
      <c r="E18" s="5" t="n">
        <v>-2405</v>
      </c>
    </row>
    <row r="19" spans="1:5">
      <c r="A19" s="4" t="s">
        <v>43</v>
      </c>
      <c r="B19" s="5" t="n">
        <v>17639</v>
      </c>
      <c r="C19" s="5" t="n">
        <v>11321</v>
      </c>
      <c r="D19" s="5" t="n">
        <v>35112</v>
      </c>
      <c r="E19" s="5" t="n">
        <v>20838</v>
      </c>
    </row>
    <row r="20" spans="1:5">
      <c r="A20" s="4" t="s">
        <v>44</v>
      </c>
      <c r="B20" s="5" t="n">
        <v>2970</v>
      </c>
      <c r="C20" s="5" t="n">
        <v>-2611</v>
      </c>
      <c r="D20" s="5" t="n">
        <v>6528</v>
      </c>
      <c r="E20" s="5" t="n">
        <v>-2600</v>
      </c>
    </row>
    <row r="21" spans="1:5">
      <c r="A21" s="4" t="s">
        <v>45</v>
      </c>
      <c r="B21" s="7" t="n">
        <v>14669</v>
      </c>
      <c r="C21" s="7" t="n">
        <v>13932</v>
      </c>
      <c r="D21" s="7" t="n">
        <v>28584</v>
      </c>
      <c r="E21" s="7" t="n">
        <v>23438</v>
      </c>
    </row>
    <row r="22" spans="1:5">
      <c r="A22" s="3" t="s">
        <v>46</v>
      </c>
    </row>
    <row r="23" spans="1:5">
      <c r="A23" s="4" t="s">
        <v>47</v>
      </c>
      <c r="B23" s="8" t="n">
        <v>0.46</v>
      </c>
      <c r="C23" s="8" t="n">
        <v>0.46</v>
      </c>
      <c r="D23" s="8" t="n">
        <v>0.89</v>
      </c>
      <c r="E23" s="8" t="n">
        <v>0.78</v>
      </c>
    </row>
    <row r="24" spans="1:5">
      <c r="A24" s="4" t="s">
        <v>48</v>
      </c>
      <c r="B24" s="8" t="n">
        <v>0.43</v>
      </c>
      <c r="C24" s="8" t="n">
        <v>0.42</v>
      </c>
      <c r="D24" s="8" t="n">
        <v>0.84</v>
      </c>
      <c r="E24" s="8" t="n">
        <v>0.72</v>
      </c>
    </row>
    <row r="25" spans="1:5">
      <c r="A25" s="3" t="s">
        <v>49</v>
      </c>
    </row>
    <row r="26" spans="1:5">
      <c r="A26" s="4" t="s">
        <v>50</v>
      </c>
      <c r="B26" s="5" t="n">
        <v>32214</v>
      </c>
      <c r="C26" s="5" t="n">
        <v>30589</v>
      </c>
      <c r="D26" s="5" t="n">
        <v>32154</v>
      </c>
      <c r="E26" s="5" t="n">
        <v>30183</v>
      </c>
    </row>
    <row r="27" spans="1:5">
      <c r="A27" s="4" t="s">
        <v>51</v>
      </c>
      <c r="B27" s="5" t="n">
        <v>33942</v>
      </c>
      <c r="C27" s="5" t="n">
        <v>33168</v>
      </c>
      <c r="D27" s="5" t="n">
        <v>34048</v>
      </c>
      <c r="E27" s="5" t="n">
        <v>32779</v>
      </c>
    </row>
    <row r="28" spans="1:5">
      <c r="A28" s="4" t="s">
        <v>52</v>
      </c>
    </row>
    <row r="29" spans="1:5">
      <c r="A29" s="3" t="s">
        <v>27</v>
      </c>
    </row>
    <row r="30" spans="1:5">
      <c r="A30" s="4" t="s">
        <v>28</v>
      </c>
      <c r="B30" s="7" t="n">
        <v>112521</v>
      </c>
      <c r="C30" s="7" t="n">
        <v>96539</v>
      </c>
      <c r="D30" s="7" t="n">
        <v>228543</v>
      </c>
      <c r="E30" s="7" t="n">
        <v>178517</v>
      </c>
    </row>
    <row r="31" spans="1:5">
      <c r="A31" s="3" t="s">
        <v>29</v>
      </c>
    </row>
    <row r="32" spans="1:5">
      <c r="A32" s="4" t="s">
        <v>30</v>
      </c>
      <c r="B32" s="5" t="n">
        <v>63913</v>
      </c>
      <c r="C32" s="5" t="n">
        <v>57689</v>
      </c>
      <c r="D32" s="5" t="n">
        <v>132287</v>
      </c>
      <c r="E32" s="5" t="n">
        <v>104486</v>
      </c>
    </row>
    <row r="33" spans="1:5">
      <c r="A33" s="4" t="s">
        <v>53</v>
      </c>
    </row>
    <row r="34" spans="1:5">
      <c r="A34" s="3" t="s">
        <v>27</v>
      </c>
    </row>
    <row r="35" spans="1:5">
      <c r="A35" s="4" t="s">
        <v>28</v>
      </c>
      <c r="B35" s="5" t="n">
        <v>6812</v>
      </c>
      <c r="C35" s="5" t="n">
        <v>6251</v>
      </c>
      <c r="D35" s="5" t="n">
        <v>12975</v>
      </c>
      <c r="E35" s="5" t="n">
        <v>11166</v>
      </c>
    </row>
    <row r="36" spans="1:5">
      <c r="A36" s="3" t="s">
        <v>29</v>
      </c>
    </row>
    <row r="37" spans="1:5">
      <c r="A37" s="4" t="s">
        <v>30</v>
      </c>
      <c r="B37" s="7" t="n">
        <v>6420</v>
      </c>
      <c r="C37" s="7" t="n">
        <v>6039</v>
      </c>
      <c r="D37" s="7" t="n">
        <v>13075</v>
      </c>
      <c r="E37" s="7" t="n">
        <v>114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28</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67</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4" t="s">
        <v>179</v>
      </c>
    </row>
    <row r="4" spans="1:2">
      <c r="A4" s="3" t="s">
        <v>151</v>
      </c>
    </row>
    <row r="5" spans="1:2">
      <c r="A5" s="4" t="s">
        <v>180</v>
      </c>
      <c r="B5"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82</v>
      </c>
      <c r="B1" s="2" t="s">
        <v>25</v>
      </c>
      <c r="D1" s="2" t="s">
        <v>1</v>
      </c>
    </row>
    <row r="2" spans="1:5">
      <c r="B2" s="2" t="s">
        <v>2</v>
      </c>
      <c r="C2" s="2" t="s">
        <v>26</v>
      </c>
      <c r="D2" s="2" t="s">
        <v>2</v>
      </c>
      <c r="E2" s="2" t="s">
        <v>26</v>
      </c>
    </row>
    <row r="3" spans="1:5">
      <c r="A3" s="3" t="s">
        <v>129</v>
      </c>
    </row>
    <row r="4" spans="1:5">
      <c r="A4" s="4" t="s">
        <v>107</v>
      </c>
      <c r="B4" s="7" t="n">
        <v>2100</v>
      </c>
      <c r="C4" s="7" t="n">
        <v>1500</v>
      </c>
      <c r="D4" s="7" t="n">
        <v>3200</v>
      </c>
      <c r="E4" s="7" t="n">
        <v>2600</v>
      </c>
    </row>
    <row r="5" spans="1:5">
      <c r="A5" s="4" t="s">
        <v>121</v>
      </c>
      <c r="D5" s="7" t="n">
        <v>822</v>
      </c>
      <c r="E5" s="7" t="n">
        <v>9290</v>
      </c>
    </row>
    <row r="6" spans="1:5">
      <c r="A6" s="4" t="s">
        <v>183</v>
      </c>
    </row>
    <row r="7" spans="1:5">
      <c r="A7" s="3" t="s">
        <v>129</v>
      </c>
    </row>
    <row r="8" spans="1:5">
      <c r="A8" s="4" t="s">
        <v>184</v>
      </c>
      <c r="B8" s="5" t="n">
        <v>200000</v>
      </c>
      <c r="C8" s="5" t="n">
        <v>1200000</v>
      </c>
      <c r="D8" s="5" t="n">
        <v>300000</v>
      </c>
      <c r="E8" s="5" t="n">
        <v>1700000</v>
      </c>
    </row>
    <row r="9" spans="1:5">
      <c r="A9" s="4" t="s">
        <v>121</v>
      </c>
      <c r="B9" s="7" t="n">
        <v>900</v>
      </c>
      <c r="C9" s="7" t="n">
        <v>7100</v>
      </c>
      <c r="D9" s="7" t="n">
        <v>1300</v>
      </c>
      <c r="E9" s="7" t="n">
        <v>9600</v>
      </c>
    </row>
    <row r="10" spans="1:5">
      <c r="A10" s="4" t="s">
        <v>185</v>
      </c>
    </row>
    <row r="11" spans="1:5">
      <c r="A11" s="3" t="s">
        <v>129</v>
      </c>
    </row>
    <row r="12" spans="1:5">
      <c r="A12" s="4" t="s">
        <v>186</v>
      </c>
      <c r="B12" s="5" t="n">
        <v>0</v>
      </c>
      <c r="D12"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5</v>
      </c>
      <c r="B4" s="7" t="n">
        <v>14669</v>
      </c>
      <c r="C4" s="7" t="n">
        <v>13932</v>
      </c>
      <c r="D4" s="7" t="n">
        <v>28584</v>
      </c>
      <c r="E4" s="7" t="n">
        <v>23438</v>
      </c>
    </row>
    <row r="5" spans="1:5">
      <c r="A5" s="3" t="s">
        <v>56</v>
      </c>
    </row>
    <row r="6" spans="1:5">
      <c r="A6" s="4" t="s">
        <v>57</v>
      </c>
      <c r="B6" s="5" t="n">
        <v>-2321</v>
      </c>
      <c r="C6" s="5" t="n">
        <v>489</v>
      </c>
      <c r="D6" s="5" t="n">
        <v>-1300</v>
      </c>
      <c r="E6" s="5" t="n">
        <v>2404</v>
      </c>
    </row>
    <row r="7" spans="1:5">
      <c r="A7" s="4" t="s">
        <v>58</v>
      </c>
      <c r="B7" s="5" t="n">
        <v>30</v>
      </c>
      <c r="C7" s="5" t="n">
        <v>29</v>
      </c>
      <c r="D7" s="5" t="n">
        <v>60</v>
      </c>
      <c r="E7" s="5" t="n">
        <v>57</v>
      </c>
    </row>
    <row r="8" spans="1:5">
      <c r="A8" s="4" t="s">
        <v>59</v>
      </c>
      <c r="B8" s="5" t="n">
        <v>-2291</v>
      </c>
      <c r="C8" s="5" t="n">
        <v>518</v>
      </c>
      <c r="D8" s="5" t="n">
        <v>-1240</v>
      </c>
      <c r="E8" s="5" t="n">
        <v>2461</v>
      </c>
    </row>
    <row r="9" spans="1:5">
      <c r="A9" s="4" t="s">
        <v>60</v>
      </c>
      <c r="B9" s="7" t="n">
        <v>12378</v>
      </c>
      <c r="C9" s="7" t="n">
        <v>14450</v>
      </c>
      <c r="D9" s="7" t="n">
        <v>27344</v>
      </c>
      <c r="E9" s="7" t="n">
        <v>258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187</v>
      </c>
      <c r="B1" s="2" t="s">
        <v>25</v>
      </c>
      <c r="C1" s="2" t="s">
        <v>1</v>
      </c>
    </row>
    <row r="2" spans="1:5">
      <c r="B2" s="2" t="s">
        <v>2</v>
      </c>
      <c r="C2" s="2" t="s">
        <v>2</v>
      </c>
      <c r="D2" s="2" t="s">
        <v>188</v>
      </c>
      <c r="E2" s="2" t="s">
        <v>62</v>
      </c>
    </row>
    <row r="3" spans="1:5">
      <c r="A3" s="3" t="s">
        <v>189</v>
      </c>
    </row>
    <row r="4" spans="1:5">
      <c r="A4" s="4" t="s">
        <v>190</v>
      </c>
      <c r="C4" s="4" t="s">
        <v>191</v>
      </c>
    </row>
    <row r="5" spans="1:5">
      <c r="A5" s="4" t="s">
        <v>192</v>
      </c>
      <c r="B5" s="7" t="n">
        <v>-3000</v>
      </c>
      <c r="C5" s="7" t="n">
        <v>-3000</v>
      </c>
    </row>
    <row r="6" spans="1:5">
      <c r="A6" s="4" t="s">
        <v>193</v>
      </c>
      <c r="B6" s="5" t="n">
        <v>15175</v>
      </c>
      <c r="C6" s="5" t="n">
        <v>15175</v>
      </c>
      <c r="E6" s="7" t="n">
        <v>18145</v>
      </c>
    </row>
    <row r="7" spans="1:5">
      <c r="A7" s="4" t="s">
        <v>80</v>
      </c>
      <c r="B7" s="5" t="n">
        <v>11927</v>
      </c>
      <c r="C7" s="5" t="n">
        <v>11927</v>
      </c>
      <c r="E7" s="5" t="n">
        <v>16181</v>
      </c>
    </row>
    <row r="8" spans="1:5">
      <c r="A8" s="4" t="s">
        <v>84</v>
      </c>
      <c r="B8" s="5" t="n">
        <v>3248</v>
      </c>
      <c r="C8" s="5" t="n">
        <v>3248</v>
      </c>
      <c r="E8" s="7" t="n">
        <v>1964</v>
      </c>
    </row>
    <row r="9" spans="1:5">
      <c r="A9" s="4" t="s">
        <v>194</v>
      </c>
    </row>
    <row r="10" spans="1:5">
      <c r="A10" s="3" t="s">
        <v>189</v>
      </c>
    </row>
    <row r="11" spans="1:5">
      <c r="A11" s="4" t="s">
        <v>193</v>
      </c>
      <c r="B11" s="5" t="n">
        <v>2430</v>
      </c>
      <c r="C11" s="5" t="n">
        <v>2430</v>
      </c>
    </row>
    <row r="12" spans="1:5">
      <c r="A12" s="4" t="s">
        <v>195</v>
      </c>
    </row>
    <row r="13" spans="1:5">
      <c r="A13" s="3" t="s">
        <v>189</v>
      </c>
    </row>
    <row r="14" spans="1:5">
      <c r="A14" s="4" t="s">
        <v>192</v>
      </c>
      <c r="B14" s="5" t="n">
        <v>-1600</v>
      </c>
      <c r="C14" s="7" t="n">
        <v>-1600</v>
      </c>
      <c r="D14" s="7" t="n">
        <v>-1600</v>
      </c>
    </row>
    <row r="15" spans="1:5">
      <c r="A15" s="4" t="s">
        <v>196</v>
      </c>
    </row>
    <row r="16" spans="1:5">
      <c r="A16" s="3" t="s">
        <v>189</v>
      </c>
    </row>
    <row r="17" spans="1:5">
      <c r="A17" s="4" t="s">
        <v>197</v>
      </c>
      <c r="C17" s="4" t="s">
        <v>198</v>
      </c>
    </row>
    <row r="18" spans="1:5">
      <c r="A18" s="4" t="s">
        <v>199</v>
      </c>
    </row>
    <row r="19" spans="1:5">
      <c r="A19" s="3" t="s">
        <v>189</v>
      </c>
    </row>
    <row r="20" spans="1:5">
      <c r="A20" s="4" t="s">
        <v>200</v>
      </c>
      <c r="C20" s="4" t="s">
        <v>201</v>
      </c>
    </row>
    <row r="21" spans="1:5">
      <c r="A21" s="4" t="s">
        <v>202</v>
      </c>
      <c r="C21" s="4" t="s">
        <v>203</v>
      </c>
    </row>
    <row r="22" spans="1:5">
      <c r="A22" s="4" t="s">
        <v>204</v>
      </c>
    </row>
    <row r="23" spans="1:5">
      <c r="A23" s="3" t="s">
        <v>189</v>
      </c>
    </row>
    <row r="24" spans="1:5">
      <c r="A24" s="4" t="s">
        <v>205</v>
      </c>
      <c r="C24" s="4" t="s">
        <v>206</v>
      </c>
    </row>
    <row r="25" spans="1:5">
      <c r="A25" s="4" t="s">
        <v>207</v>
      </c>
    </row>
    <row r="26" spans="1:5">
      <c r="A26" s="3" t="s">
        <v>189</v>
      </c>
    </row>
    <row r="27" spans="1:5">
      <c r="A27" s="4" t="s">
        <v>205</v>
      </c>
      <c r="C27" s="4" t="s">
        <v>208</v>
      </c>
    </row>
    <row r="28" spans="1:5">
      <c r="A28" s="4" t="s">
        <v>209</v>
      </c>
    </row>
    <row r="29" spans="1:5">
      <c r="A29" s="3" t="s">
        <v>189</v>
      </c>
    </row>
    <row r="30" spans="1:5">
      <c r="A30" s="4" t="s">
        <v>210</v>
      </c>
      <c r="B30" s="7" t="n">
        <v>800</v>
      </c>
      <c r="C30" s="7" t="n">
        <v>1800</v>
      </c>
    </row>
    <row r="31" spans="1:5">
      <c r="A31" s="4" t="s">
        <v>211</v>
      </c>
    </row>
    <row r="32" spans="1:5">
      <c r="A32" s="3" t="s">
        <v>189</v>
      </c>
    </row>
    <row r="33" spans="1:5">
      <c r="A33" s="4" t="s">
        <v>212</v>
      </c>
      <c r="C33" s="4" t="s">
        <v>191</v>
      </c>
    </row>
    <row r="34" spans="1:5">
      <c r="A34" s="4" t="s">
        <v>213</v>
      </c>
    </row>
    <row r="35" spans="1:5">
      <c r="A35" s="3" t="s">
        <v>189</v>
      </c>
    </row>
    <row r="36" spans="1:5">
      <c r="A36" s="4" t="s">
        <v>212</v>
      </c>
      <c r="C36"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25</v>
      </c>
      <c r="D1" s="2" t="s">
        <v>1</v>
      </c>
    </row>
    <row r="2" spans="1:5">
      <c r="B2" s="2" t="s">
        <v>2</v>
      </c>
      <c r="C2" s="2" t="s">
        <v>26</v>
      </c>
      <c r="D2" s="2" t="s">
        <v>2</v>
      </c>
      <c r="E2" s="2" t="s">
        <v>26</v>
      </c>
    </row>
    <row r="3" spans="1:5">
      <c r="A3" s="3" t="s">
        <v>189</v>
      </c>
    </row>
    <row r="4" spans="1:5">
      <c r="A4" s="4" t="s">
        <v>28</v>
      </c>
      <c r="B4" s="7" t="n">
        <v>119333</v>
      </c>
      <c r="D4" s="7" t="n">
        <v>241518</v>
      </c>
    </row>
    <row r="5" spans="1:5">
      <c r="A5" s="4" t="s">
        <v>216</v>
      </c>
    </row>
    <row r="6" spans="1:5">
      <c r="A6" s="3" t="s">
        <v>189</v>
      </c>
    </row>
    <row r="7" spans="1:5">
      <c r="A7" s="4" t="s">
        <v>28</v>
      </c>
      <c r="B7" s="5" t="n">
        <v>16485</v>
      </c>
      <c r="D7" s="5" t="n">
        <v>27008</v>
      </c>
    </row>
    <row r="8" spans="1:5">
      <c r="A8" s="4" t="s">
        <v>217</v>
      </c>
    </row>
    <row r="9" spans="1:5">
      <c r="A9" s="3" t="s">
        <v>189</v>
      </c>
    </row>
    <row r="10" spans="1:5">
      <c r="A10" s="4" t="s">
        <v>28</v>
      </c>
      <c r="B10" s="5" t="n">
        <v>88471</v>
      </c>
      <c r="D10" s="5" t="n">
        <v>186160</v>
      </c>
    </row>
    <row r="11" spans="1:5">
      <c r="A11" s="4" t="s">
        <v>218</v>
      </c>
    </row>
    <row r="12" spans="1:5">
      <c r="A12" s="3" t="s">
        <v>189</v>
      </c>
    </row>
    <row r="13" spans="1:5">
      <c r="A13" s="4" t="s">
        <v>28</v>
      </c>
      <c r="B13" s="5" t="n">
        <v>14377</v>
      </c>
      <c r="D13" s="5" t="n">
        <v>28350</v>
      </c>
    </row>
    <row r="14" spans="1:5">
      <c r="A14" s="4" t="s">
        <v>199</v>
      </c>
    </row>
    <row r="15" spans="1:5">
      <c r="A15" s="3" t="s">
        <v>189</v>
      </c>
    </row>
    <row r="16" spans="1:5">
      <c r="A16" s="4" t="s">
        <v>28</v>
      </c>
      <c r="B16" s="5" t="n">
        <v>73919</v>
      </c>
      <c r="D16" s="5" t="n">
        <v>159395</v>
      </c>
    </row>
    <row r="17" spans="1:5">
      <c r="A17" s="4" t="s">
        <v>219</v>
      </c>
    </row>
    <row r="18" spans="1:5">
      <c r="A18" s="3" t="s">
        <v>189</v>
      </c>
    </row>
    <row r="19" spans="1:5">
      <c r="A19" s="4" t="s">
        <v>28</v>
      </c>
      <c r="B19" s="5" t="n">
        <v>45414</v>
      </c>
      <c r="D19" s="5" t="n">
        <v>82123</v>
      </c>
    </row>
    <row r="20" spans="1:5">
      <c r="A20" s="4" t="s">
        <v>220</v>
      </c>
    </row>
    <row r="21" spans="1:5">
      <c r="A21" s="3" t="s">
        <v>189</v>
      </c>
    </row>
    <row r="22" spans="1:5">
      <c r="A22" s="4" t="s">
        <v>28</v>
      </c>
      <c r="B22" s="5" t="n">
        <v>118503</v>
      </c>
      <c r="C22" s="7" t="n">
        <v>102790</v>
      </c>
      <c r="D22" s="5" t="n">
        <v>239682</v>
      </c>
      <c r="E22" s="7" t="n">
        <v>189683</v>
      </c>
    </row>
    <row r="23" spans="1:5">
      <c r="A23" s="4" t="s">
        <v>221</v>
      </c>
    </row>
    <row r="24" spans="1:5">
      <c r="A24" s="3" t="s">
        <v>189</v>
      </c>
    </row>
    <row r="25" spans="1:5">
      <c r="A25" s="4" t="s">
        <v>28</v>
      </c>
      <c r="C25" s="5" t="n">
        <v>12400</v>
      </c>
      <c r="E25" s="5" t="n">
        <v>19399</v>
      </c>
    </row>
    <row r="26" spans="1:5">
      <c r="A26" s="4" t="s">
        <v>222</v>
      </c>
    </row>
    <row r="27" spans="1:5">
      <c r="A27" s="3" t="s">
        <v>189</v>
      </c>
    </row>
    <row r="28" spans="1:5">
      <c r="A28" s="4" t="s">
        <v>28</v>
      </c>
      <c r="C28" s="5" t="n">
        <v>81103</v>
      </c>
      <c r="E28" s="5" t="n">
        <v>144347</v>
      </c>
    </row>
    <row r="29" spans="1:5">
      <c r="A29" s="4" t="s">
        <v>223</v>
      </c>
    </row>
    <row r="30" spans="1:5">
      <c r="A30" s="3" t="s">
        <v>189</v>
      </c>
    </row>
    <row r="31" spans="1:5">
      <c r="A31" s="4" t="s">
        <v>28</v>
      </c>
      <c r="C31" s="5" t="n">
        <v>9287</v>
      </c>
      <c r="E31" s="5" t="n">
        <v>25937</v>
      </c>
    </row>
    <row r="32" spans="1:5">
      <c r="A32" s="4" t="s">
        <v>224</v>
      </c>
    </row>
    <row r="33" spans="1:5">
      <c r="A33" s="3" t="s">
        <v>189</v>
      </c>
    </row>
    <row r="34" spans="1:5">
      <c r="A34" s="4" t="s">
        <v>28</v>
      </c>
      <c r="C34" s="5" t="n">
        <v>62440</v>
      </c>
      <c r="E34" s="5" t="n">
        <v>117691</v>
      </c>
    </row>
    <row r="35" spans="1:5">
      <c r="A35" s="4" t="s">
        <v>225</v>
      </c>
    </row>
    <row r="36" spans="1:5">
      <c r="A36" s="3" t="s">
        <v>189</v>
      </c>
    </row>
    <row r="37" spans="1:5">
      <c r="A37" s="4" t="s">
        <v>28</v>
      </c>
      <c r="C37" s="7" t="n">
        <v>40350</v>
      </c>
      <c r="E37" s="7" t="n">
        <v>71992</v>
      </c>
    </row>
    <row r="38" spans="1:5">
      <c r="A38" s="4" t="s">
        <v>194</v>
      </c>
    </row>
    <row r="39" spans="1:5">
      <c r="A39" s="3" t="s">
        <v>189</v>
      </c>
    </row>
    <row r="40" spans="1:5">
      <c r="A40" s="4" t="s">
        <v>28</v>
      </c>
      <c r="B40" s="5" t="n">
        <v>-830</v>
      </c>
      <c r="D40" s="5" t="n">
        <v>-1836</v>
      </c>
    </row>
    <row r="41" spans="1:5">
      <c r="A41" s="4" t="s">
        <v>226</v>
      </c>
    </row>
    <row r="42" spans="1:5">
      <c r="A42" s="3" t="s">
        <v>189</v>
      </c>
    </row>
    <row r="43" spans="1:5">
      <c r="A43" s="4" t="s">
        <v>28</v>
      </c>
      <c r="B43" s="5" t="n">
        <v>100</v>
      </c>
      <c r="D43" s="5" t="n">
        <v>-300</v>
      </c>
    </row>
    <row r="44" spans="1:5">
      <c r="A44" s="4" t="s">
        <v>227</v>
      </c>
    </row>
    <row r="45" spans="1:5">
      <c r="A45" s="3" t="s">
        <v>189</v>
      </c>
    </row>
    <row r="46" spans="1:5">
      <c r="A46" s="4" t="s">
        <v>28</v>
      </c>
      <c r="B46" s="5" t="n">
        <v>800</v>
      </c>
      <c r="D46" s="5" t="n">
        <v>2300</v>
      </c>
    </row>
    <row r="47" spans="1:5">
      <c r="A47" s="4" t="s">
        <v>228</v>
      </c>
    </row>
    <row r="48" spans="1:5">
      <c r="A48" s="3" t="s">
        <v>189</v>
      </c>
    </row>
    <row r="49" spans="1:5">
      <c r="A49" s="4" t="s">
        <v>28</v>
      </c>
      <c r="B49" s="7" t="n">
        <v>-100</v>
      </c>
      <c r="D49" s="7" t="n">
        <v>-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29</v>
      </c>
      <c r="B1" s="2" t="s">
        <v>25</v>
      </c>
      <c r="D1" s="2" t="s">
        <v>1</v>
      </c>
    </row>
    <row r="2" spans="1:6">
      <c r="B2" s="2" t="s">
        <v>2</v>
      </c>
      <c r="C2" s="2" t="s">
        <v>26</v>
      </c>
      <c r="D2" s="2" t="s">
        <v>2</v>
      </c>
      <c r="E2" s="2" t="s">
        <v>26</v>
      </c>
      <c r="F2" s="2" t="s">
        <v>62</v>
      </c>
    </row>
    <row r="3" spans="1:6">
      <c r="A3" s="3" t="s">
        <v>28</v>
      </c>
    </row>
    <row r="4" spans="1:6">
      <c r="A4" s="4" t="s">
        <v>193</v>
      </c>
      <c r="B4" s="7" t="n">
        <v>15175</v>
      </c>
      <c r="D4" s="7" t="n">
        <v>15175</v>
      </c>
      <c r="F4" s="7" t="n">
        <v>18145</v>
      </c>
    </row>
    <row r="5" spans="1:6">
      <c r="A5" s="3" t="s">
        <v>230</v>
      </c>
    </row>
    <row r="6" spans="1:6">
      <c r="A6" s="4" t="s">
        <v>231</v>
      </c>
      <c r="B6" s="7" t="n">
        <v>8787</v>
      </c>
      <c r="C6" s="7" t="n">
        <v>3780</v>
      </c>
      <c r="D6" s="7" t="n">
        <v>10617</v>
      </c>
      <c r="E6" s="7" t="n">
        <v>70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25</v>
      </c>
      <c r="D1" s="2" t="s">
        <v>1</v>
      </c>
    </row>
    <row r="2" spans="1:5">
      <c r="B2" s="2" t="s">
        <v>2</v>
      </c>
      <c r="C2" s="2" t="s">
        <v>26</v>
      </c>
      <c r="D2" s="2" t="s">
        <v>2</v>
      </c>
      <c r="E2" s="2" t="s">
        <v>26</v>
      </c>
    </row>
    <row r="3" spans="1:5">
      <c r="A3" s="3" t="s">
        <v>132</v>
      </c>
    </row>
    <row r="4" spans="1:5">
      <c r="A4" s="4" t="s">
        <v>233</v>
      </c>
      <c r="B4" s="7" t="n">
        <v>14669</v>
      </c>
      <c r="C4" s="7" t="n">
        <v>13932</v>
      </c>
      <c r="D4" s="7" t="n">
        <v>28584</v>
      </c>
      <c r="E4" s="7" t="n">
        <v>23438</v>
      </c>
    </row>
    <row r="5" spans="1:5">
      <c r="A5" s="4" t="s">
        <v>234</v>
      </c>
      <c r="B5" s="5" t="n">
        <v>32214</v>
      </c>
      <c r="C5" s="5" t="n">
        <v>30589</v>
      </c>
      <c r="D5" s="5" t="n">
        <v>32154</v>
      </c>
      <c r="E5" s="5" t="n">
        <v>30183</v>
      </c>
    </row>
    <row r="6" spans="1:5">
      <c r="A6" s="4" t="s">
        <v>235</v>
      </c>
      <c r="B6" s="5" t="n">
        <v>1728</v>
      </c>
      <c r="C6" s="5" t="n">
        <v>2579</v>
      </c>
      <c r="D6" s="5" t="n">
        <v>1894</v>
      </c>
      <c r="E6" s="5" t="n">
        <v>2596</v>
      </c>
    </row>
    <row r="7" spans="1:5">
      <c r="A7" s="4" t="s">
        <v>236</v>
      </c>
      <c r="B7" s="5" t="n">
        <v>33942</v>
      </c>
      <c r="C7" s="5" t="n">
        <v>33168</v>
      </c>
      <c r="D7" s="5" t="n">
        <v>34048</v>
      </c>
      <c r="E7" s="5" t="n">
        <v>32779</v>
      </c>
    </row>
    <row r="8" spans="1:5">
      <c r="A8" s="3" t="s">
        <v>237</v>
      </c>
    </row>
    <row r="9" spans="1:5">
      <c r="A9" s="4" t="s">
        <v>238</v>
      </c>
      <c r="B9" s="8" t="n">
        <v>0.46</v>
      </c>
      <c r="C9" s="8" t="n">
        <v>0.46</v>
      </c>
      <c r="D9" s="8" t="n">
        <v>0.89</v>
      </c>
      <c r="E9" s="8" t="n">
        <v>0.78</v>
      </c>
    </row>
    <row r="10" spans="1:5">
      <c r="A10" s="4" t="s">
        <v>239</v>
      </c>
      <c r="B10" s="8" t="n">
        <v>0.43</v>
      </c>
      <c r="C10" s="8" t="n">
        <v>0.42</v>
      </c>
      <c r="D10" s="8" t="n">
        <v>0.84</v>
      </c>
      <c r="E10" s="8" t="n">
        <v>0.72</v>
      </c>
    </row>
    <row r="11" spans="1:5">
      <c r="A11" s="4" t="s">
        <v>240</v>
      </c>
      <c r="B11" s="5" t="n">
        <v>300</v>
      </c>
      <c r="C11" s="5" t="n">
        <v>6</v>
      </c>
      <c r="D11" s="5" t="n">
        <v>10</v>
      </c>
      <c r="E11" s="5" t="n">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1</v>
      </c>
      <c r="B1" s="2" t="s">
        <v>25</v>
      </c>
      <c r="D1" s="2" t="s">
        <v>1</v>
      </c>
    </row>
    <row r="2" spans="1:5">
      <c r="B2" s="2" t="s">
        <v>2</v>
      </c>
      <c r="C2" s="2" t="s">
        <v>26</v>
      </c>
      <c r="D2" s="2" t="s">
        <v>2</v>
      </c>
      <c r="E2" s="2" t="s">
        <v>26</v>
      </c>
    </row>
    <row r="3" spans="1:5">
      <c r="A3" s="3" t="s">
        <v>242</v>
      </c>
    </row>
    <row r="4" spans="1:5">
      <c r="A4" s="4" t="s">
        <v>243</v>
      </c>
      <c r="D4" s="7" t="n">
        <v>2176</v>
      </c>
    </row>
    <row r="5" spans="1:5">
      <c r="A5" s="4" t="s">
        <v>244</v>
      </c>
      <c r="B5" s="7" t="n">
        <v>-2291</v>
      </c>
      <c r="C5" s="7" t="n">
        <v>518</v>
      </c>
      <c r="D5" s="5" t="n">
        <v>-1240</v>
      </c>
      <c r="E5" s="7" t="n">
        <v>2461</v>
      </c>
    </row>
    <row r="6" spans="1:5">
      <c r="A6" s="4" t="s">
        <v>245</v>
      </c>
      <c r="B6" s="5" t="n">
        <v>936</v>
      </c>
      <c r="D6" s="5" t="n">
        <v>936</v>
      </c>
    </row>
    <row r="7" spans="1:5">
      <c r="A7" s="4" t="s">
        <v>246</v>
      </c>
    </row>
    <row r="8" spans="1:5">
      <c r="A8" s="3" t="s">
        <v>242</v>
      </c>
    </row>
    <row r="9" spans="1:5">
      <c r="A9" s="4" t="s">
        <v>243</v>
      </c>
      <c r="D9" s="5" t="n">
        <v>2756</v>
      </c>
    </row>
    <row r="10" spans="1:5">
      <c r="A10" s="4" t="s">
        <v>244</v>
      </c>
      <c r="D10" s="5" t="n">
        <v>-1300</v>
      </c>
    </row>
    <row r="11" spans="1:5">
      <c r="A11" s="4" t="s">
        <v>245</v>
      </c>
      <c r="B11" s="5" t="n">
        <v>1456</v>
      </c>
      <c r="D11" s="5" t="n">
        <v>1456</v>
      </c>
    </row>
    <row r="12" spans="1:5">
      <c r="A12" s="4" t="s">
        <v>247</v>
      </c>
    </row>
    <row r="13" spans="1:5">
      <c r="A13" s="3" t="s">
        <v>242</v>
      </c>
    </row>
    <row r="14" spans="1:5">
      <c r="A14" s="4" t="s">
        <v>243</v>
      </c>
      <c r="D14" s="5" t="n">
        <v>-580</v>
      </c>
    </row>
    <row r="15" spans="1:5">
      <c r="A15" s="4" t="s">
        <v>244</v>
      </c>
      <c r="D15" s="5" t="n">
        <v>60</v>
      </c>
    </row>
    <row r="16" spans="1:5">
      <c r="A16" s="4" t="s">
        <v>245</v>
      </c>
      <c r="B16" s="7" t="n">
        <v>-520</v>
      </c>
      <c r="D16" s="7" t="n">
        <v>-5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1"/>
  </cols>
  <sheetData>
    <row r="1" spans="1:5">
      <c r="A1" s="1" t="s">
        <v>248</v>
      </c>
      <c r="B1" s="2" t="s">
        <v>249</v>
      </c>
      <c r="C1" s="2" t="s">
        <v>250</v>
      </c>
      <c r="D1" s="2" t="s">
        <v>251</v>
      </c>
      <c r="E1" s="2" t="s">
        <v>252</v>
      </c>
    </row>
    <row r="2" spans="1:5">
      <c r="A2" s="4" t="s">
        <v>64</v>
      </c>
      <c r="B2" s="7" t="n">
        <v>147297</v>
      </c>
      <c r="C2" s="7" t="n">
        <v>133407</v>
      </c>
      <c r="D2" s="7" t="n">
        <v>108558</v>
      </c>
    </row>
    <row r="3" spans="1:5">
      <c r="A3" s="4" t="s">
        <v>253</v>
      </c>
      <c r="B3" s="5" t="n">
        <v>7645</v>
      </c>
      <c r="D3" s="5" t="n">
        <v>6793</v>
      </c>
    </row>
    <row r="4" spans="1:5">
      <c r="A4" s="4" t="s">
        <v>254</v>
      </c>
      <c r="B4" s="5" t="n">
        <v>154942</v>
      </c>
      <c r="C4" s="7" t="n">
        <v>140880</v>
      </c>
      <c r="D4" s="5" t="n">
        <v>115351</v>
      </c>
      <c r="E4" s="7" t="n">
        <v>77655</v>
      </c>
    </row>
    <row r="5" spans="1:5">
      <c r="A5" s="4" t="s">
        <v>255</v>
      </c>
      <c r="B5" s="7" t="n">
        <v>800</v>
      </c>
    </row>
    <row r="6" spans="1:5">
      <c r="A6" s="4" t="s">
        <v>256</v>
      </c>
      <c r="B6" s="5" t="n">
        <v>2</v>
      </c>
    </row>
    <row r="7" spans="1:5">
      <c r="A7" s="4" t="s">
        <v>257</v>
      </c>
      <c r="B7" s="7" t="n">
        <v>700</v>
      </c>
    </row>
    <row r="8" spans="1:5">
      <c r="A8" s="4" t="s">
        <v>258</v>
      </c>
      <c r="B8" s="5" t="n">
        <v>100</v>
      </c>
    </row>
    <row r="9" spans="1:5">
      <c r="A9" s="4" t="s">
        <v>259</v>
      </c>
      <c r="B9" s="5" t="n">
        <v>100</v>
      </c>
    </row>
    <row r="10" spans="1:5">
      <c r="A10" s="4" t="s">
        <v>260</v>
      </c>
    </row>
    <row r="11" spans="1:5">
      <c r="A11" s="4" t="s">
        <v>261</v>
      </c>
      <c r="B11" s="5" t="n">
        <v>7600</v>
      </c>
      <c r="D11" s="7" t="n">
        <v>6800</v>
      </c>
    </row>
    <row r="12" spans="1:5">
      <c r="A12" s="4" t="s">
        <v>262</v>
      </c>
    </row>
    <row r="13" spans="1:5">
      <c r="A13" s="4" t="s">
        <v>263</v>
      </c>
      <c r="B13" s="7" t="n">
        <v>5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4</v>
      </c>
      <c r="B1" s="2" t="s">
        <v>2</v>
      </c>
      <c r="C1" s="2" t="s">
        <v>62</v>
      </c>
    </row>
    <row r="2" spans="1:3">
      <c r="A2" s="3" t="s">
        <v>67</v>
      </c>
    </row>
    <row r="3" spans="1:3">
      <c r="A3" s="4" t="s">
        <v>265</v>
      </c>
      <c r="B3" s="7" t="n">
        <v>85077</v>
      </c>
      <c r="C3" s="7" t="n">
        <v>82313</v>
      </c>
    </row>
    <row r="4" spans="1:3">
      <c r="A4" s="4" t="s">
        <v>266</v>
      </c>
      <c r="B4" s="5" t="n">
        <v>34560</v>
      </c>
      <c r="C4" s="5" t="n">
        <v>31651</v>
      </c>
    </row>
    <row r="5" spans="1:3">
      <c r="A5" s="4" t="s">
        <v>267</v>
      </c>
      <c r="B5" s="5" t="n">
        <v>9917</v>
      </c>
      <c r="C5" s="5" t="n">
        <v>6580</v>
      </c>
    </row>
    <row r="6" spans="1:3">
      <c r="A6" s="4" t="s">
        <v>67</v>
      </c>
      <c r="B6" s="7" t="n">
        <v>129554</v>
      </c>
      <c r="C6" s="7" t="n">
        <v>1205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268</v>
      </c>
      <c r="B1" s="2" t="s">
        <v>1</v>
      </c>
    </row>
    <row r="2" spans="1:6">
      <c r="B2" s="2" t="s">
        <v>2</v>
      </c>
      <c r="C2" s="2" t="s">
        <v>26</v>
      </c>
      <c r="D2" s="2" t="s">
        <v>2</v>
      </c>
      <c r="E2" s="2" t="s">
        <v>62</v>
      </c>
      <c r="F2" s="2" t="s">
        <v>26</v>
      </c>
    </row>
    <row r="3" spans="1:6">
      <c r="A3" s="3" t="s">
        <v>139</v>
      </c>
    </row>
    <row r="4" spans="1:6">
      <c r="A4" s="4" t="s">
        <v>190</v>
      </c>
      <c r="B4" s="4" t="s">
        <v>191</v>
      </c>
    </row>
    <row r="5" spans="1:6">
      <c r="A5" s="3" t="s">
        <v>269</v>
      </c>
    </row>
    <row r="6" spans="1:6">
      <c r="A6" s="4" t="s">
        <v>270</v>
      </c>
      <c r="B6" s="7" t="n">
        <v>4502</v>
      </c>
      <c r="C6" s="7" t="n">
        <v>2666</v>
      </c>
    </row>
    <row r="7" spans="1:6">
      <c r="A7" s="4" t="s">
        <v>271</v>
      </c>
      <c r="B7" s="5" t="n">
        <v>3124</v>
      </c>
      <c r="C7" s="5" t="n">
        <v>2577</v>
      </c>
    </row>
    <row r="8" spans="1:6">
      <c r="A8" s="4" t="s">
        <v>272</v>
      </c>
      <c r="B8" s="5" t="n">
        <v>-2892</v>
      </c>
      <c r="C8" s="5" t="n">
        <v>-1090</v>
      </c>
    </row>
    <row r="9" spans="1:6">
      <c r="A9" s="4" t="s">
        <v>273</v>
      </c>
      <c r="B9" s="5" t="n">
        <v>411</v>
      </c>
      <c r="C9" s="5" t="n">
        <v>-281</v>
      </c>
    </row>
    <row r="10" spans="1:6">
      <c r="A10" s="4" t="s">
        <v>274</v>
      </c>
      <c r="B10" s="5" t="n">
        <v>5145</v>
      </c>
      <c r="C10" s="5" t="n">
        <v>3872</v>
      </c>
    </row>
    <row r="11" spans="1:6">
      <c r="A11" s="3" t="s">
        <v>275</v>
      </c>
    </row>
    <row r="12" spans="1:6">
      <c r="A12" s="4" t="s">
        <v>276</v>
      </c>
      <c r="D12" s="7" t="n">
        <v>4698</v>
      </c>
      <c r="E12" s="7" t="n">
        <v>4112</v>
      </c>
      <c r="F12" s="7" t="n">
        <v>3537</v>
      </c>
    </row>
    <row r="13" spans="1:6">
      <c r="A13" s="4" t="s">
        <v>277</v>
      </c>
      <c r="D13" s="5" t="n">
        <v>447</v>
      </c>
      <c r="F13" s="5" t="n">
        <v>335</v>
      </c>
    </row>
    <row r="14" spans="1:6">
      <c r="A14" s="4" t="s">
        <v>278</v>
      </c>
      <c r="B14" s="7" t="n">
        <v>4502</v>
      </c>
      <c r="C14" s="7" t="n">
        <v>2666</v>
      </c>
      <c r="D14" s="7" t="n">
        <v>5145</v>
      </c>
      <c r="E14" s="7" t="n">
        <v>4502</v>
      </c>
      <c r="F14" s="7" t="n">
        <v>38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2</v>
      </c>
    </row>
    <row r="2" spans="1:3">
      <c r="A2" s="4" t="s">
        <v>280</v>
      </c>
    </row>
    <row r="3" spans="1:3">
      <c r="A3" s="3" t="s">
        <v>141</v>
      </c>
    </row>
    <row r="4" spans="1:3">
      <c r="A4" s="4" t="s">
        <v>281</v>
      </c>
      <c r="B4" s="7" t="n">
        <v>129620</v>
      </c>
      <c r="C4" s="7" t="n">
        <v>116433</v>
      </c>
    </row>
    <row r="5" spans="1:3">
      <c r="A5" s="10" t="n">
        <v>1</v>
      </c>
    </row>
    <row r="6" spans="1:3">
      <c r="A6" s="3" t="s">
        <v>141</v>
      </c>
    </row>
    <row r="7" spans="1:3">
      <c r="A7" s="4" t="s">
        <v>281</v>
      </c>
      <c r="B7" s="7" t="n">
        <v>129620</v>
      </c>
      <c r="C7" s="7" t="n">
        <v>1164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2</v>
      </c>
      <c r="B1" s="2" t="s">
        <v>283</v>
      </c>
      <c r="C1" s="2" t="s">
        <v>2</v>
      </c>
      <c r="D1" s="2" t="s">
        <v>62</v>
      </c>
    </row>
    <row r="2" spans="1:4">
      <c r="A2" s="3" t="s">
        <v>143</v>
      </c>
    </row>
    <row r="3" spans="1:4">
      <c r="A3" s="4" t="s">
        <v>83</v>
      </c>
      <c r="C3" s="7" t="n">
        <v>47735</v>
      </c>
      <c r="D3" s="7" t="n">
        <v>47714</v>
      </c>
    </row>
    <row r="4" spans="1:4">
      <c r="A4" s="4" t="s">
        <v>284</v>
      </c>
    </row>
    <row r="5" spans="1:4">
      <c r="A5" s="3" t="s">
        <v>143</v>
      </c>
    </row>
    <row r="6" spans="1:4">
      <c r="A6" s="4" t="s">
        <v>285</v>
      </c>
      <c r="B6" s="7" t="n">
        <v>48900</v>
      </c>
    </row>
    <row r="7" spans="1:4">
      <c r="A7" s="4" t="s">
        <v>286</v>
      </c>
      <c r="B7" s="4" t="s">
        <v>287</v>
      </c>
    </row>
    <row r="8" spans="1:4">
      <c r="A8" s="4" t="s">
        <v>83</v>
      </c>
      <c r="C8" s="5" t="n">
        <v>47700</v>
      </c>
    </row>
    <row r="9" spans="1:4">
      <c r="A9" s="4" t="s">
        <v>288</v>
      </c>
      <c r="C9" s="7" t="n">
        <v>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47297</v>
      </c>
      <c r="C3" s="7" t="n">
        <v>133407</v>
      </c>
    </row>
    <row r="4" spans="1:3">
      <c r="A4" s="4" t="s">
        <v>65</v>
      </c>
      <c r="B4" s="5" t="n">
        <v>730</v>
      </c>
      <c r="C4" s="5" t="n">
        <v>750</v>
      </c>
    </row>
    <row r="5" spans="1:3">
      <c r="A5" s="4" t="s">
        <v>66</v>
      </c>
      <c r="B5" s="5" t="n">
        <v>74429</v>
      </c>
      <c r="C5" s="5" t="n">
        <v>75302</v>
      </c>
    </row>
    <row r="6" spans="1:3">
      <c r="A6" s="4" t="s">
        <v>67</v>
      </c>
      <c r="B6" s="5" t="n">
        <v>129554</v>
      </c>
      <c r="C6" s="5" t="n">
        <v>120544</v>
      </c>
    </row>
    <row r="7" spans="1:3">
      <c r="A7" s="4" t="s">
        <v>68</v>
      </c>
      <c r="B7" s="5" t="n">
        <v>10925</v>
      </c>
      <c r="C7" s="5" t="n">
        <v>9772</v>
      </c>
    </row>
    <row r="8" spans="1:3">
      <c r="A8" s="4" t="s">
        <v>69</v>
      </c>
      <c r="B8" s="5" t="n">
        <v>362935</v>
      </c>
      <c r="C8" s="5" t="n">
        <v>339775</v>
      </c>
    </row>
    <row r="9" spans="1:3">
      <c r="A9" s="4" t="s">
        <v>70</v>
      </c>
      <c r="B9" s="5" t="n">
        <v>36312</v>
      </c>
      <c r="C9" s="5" t="n">
        <v>36168</v>
      </c>
    </row>
    <row r="10" spans="1:3">
      <c r="A10" s="4" t="s">
        <v>71</v>
      </c>
      <c r="B10" s="5" t="n">
        <v>6915</v>
      </c>
      <c r="C10" s="5" t="n">
        <v>6723</v>
      </c>
    </row>
    <row r="11" spans="1:3">
      <c r="A11" s="4" t="s">
        <v>72</v>
      </c>
      <c r="B11" s="5" t="n">
        <v>77005</v>
      </c>
      <c r="C11" s="5" t="n">
        <v>83148</v>
      </c>
    </row>
    <row r="12" spans="1:3">
      <c r="A12" s="4" t="s">
        <v>73</v>
      </c>
      <c r="B12" s="5" t="n">
        <v>25264</v>
      </c>
      <c r="C12" s="5" t="n">
        <v>22404</v>
      </c>
    </row>
    <row r="13" spans="1:3">
      <c r="A13" s="4" t="s">
        <v>74</v>
      </c>
      <c r="B13" s="5" t="n">
        <v>508431</v>
      </c>
      <c r="C13" s="5" t="n">
        <v>488218</v>
      </c>
    </row>
    <row r="14" spans="1:3">
      <c r="A14" s="3" t="s">
        <v>75</v>
      </c>
    </row>
    <row r="15" spans="1:3">
      <c r="A15" s="4" t="s">
        <v>76</v>
      </c>
      <c r="B15" s="5" t="n">
        <v>32633</v>
      </c>
      <c r="C15" s="5" t="n">
        <v>32642</v>
      </c>
    </row>
    <row r="16" spans="1:3">
      <c r="A16" s="4" t="s">
        <v>77</v>
      </c>
      <c r="B16" s="5" t="n">
        <v>12727</v>
      </c>
      <c r="C16" s="5" t="n">
        <v>20955</v>
      </c>
    </row>
    <row r="17" spans="1:3">
      <c r="A17" s="4" t="s">
        <v>78</v>
      </c>
      <c r="B17" s="5" t="n">
        <v>4698</v>
      </c>
      <c r="C17" s="5" t="n">
        <v>4112</v>
      </c>
    </row>
    <row r="18" spans="1:3">
      <c r="A18" s="4" t="s">
        <v>79</v>
      </c>
      <c r="B18" s="5" t="n">
        <v>163</v>
      </c>
      <c r="C18" s="5" t="n">
        <v>273</v>
      </c>
    </row>
    <row r="19" spans="1:3">
      <c r="A19" s="4" t="s">
        <v>80</v>
      </c>
      <c r="B19" s="5" t="n">
        <v>11927</v>
      </c>
      <c r="C19" s="5" t="n">
        <v>16181</v>
      </c>
    </row>
    <row r="20" spans="1:3">
      <c r="A20" s="4" t="s">
        <v>81</v>
      </c>
      <c r="B20" s="5" t="n">
        <v>4542</v>
      </c>
      <c r="C20" s="5" t="n">
        <v>5124</v>
      </c>
    </row>
    <row r="21" spans="1:3">
      <c r="A21" s="4" t="s">
        <v>82</v>
      </c>
      <c r="B21" s="5" t="n">
        <v>66690</v>
      </c>
      <c r="C21" s="5" t="n">
        <v>79287</v>
      </c>
    </row>
    <row r="22" spans="1:3">
      <c r="A22" s="4" t="s">
        <v>83</v>
      </c>
      <c r="B22" s="5" t="n">
        <v>47735</v>
      </c>
      <c r="C22" s="5" t="n">
        <v>47714</v>
      </c>
    </row>
    <row r="23" spans="1:3">
      <c r="A23" s="4" t="s">
        <v>84</v>
      </c>
      <c r="B23" s="5" t="n">
        <v>3248</v>
      </c>
      <c r="C23" s="5" t="n">
        <v>1964</v>
      </c>
    </row>
    <row r="24" spans="1:3">
      <c r="A24" s="4" t="s">
        <v>85</v>
      </c>
      <c r="B24" s="5" t="n">
        <v>5144</v>
      </c>
      <c r="C24" s="5" t="n">
        <v>5643</v>
      </c>
    </row>
    <row r="25" spans="1:3">
      <c r="A25" s="4" t="s">
        <v>86</v>
      </c>
      <c r="B25" s="5" t="n">
        <v>122817</v>
      </c>
      <c r="C25" s="5" t="n">
        <v>134608</v>
      </c>
    </row>
    <row r="26" spans="1:3">
      <c r="A26" s="4" t="s">
        <v>87</v>
      </c>
      <c r="B26" s="4" t="s">
        <v>88</v>
      </c>
      <c r="C26" s="4" t="s">
        <v>88</v>
      </c>
    </row>
    <row r="27" spans="1:3">
      <c r="A27" s="3" t="s">
        <v>89</v>
      </c>
    </row>
    <row r="28" spans="1:3">
      <c r="A28" s="4" t="s">
        <v>90</v>
      </c>
      <c r="B28" s="5" t="n">
        <v>32</v>
      </c>
      <c r="C28" s="5" t="n">
        <v>32</v>
      </c>
    </row>
    <row r="29" spans="1:3">
      <c r="A29" s="4" t="s">
        <v>91</v>
      </c>
      <c r="B29" s="5" t="n">
        <v>559207</v>
      </c>
      <c r="C29" s="5" t="n">
        <v>556147</v>
      </c>
    </row>
    <row r="30" spans="1:3">
      <c r="A30" s="4" t="s">
        <v>92</v>
      </c>
      <c r="B30" s="5" t="n">
        <v>-174561</v>
      </c>
      <c r="C30" s="5" t="n">
        <v>-204745</v>
      </c>
    </row>
    <row r="31" spans="1:3">
      <c r="A31" s="4" t="s">
        <v>93</v>
      </c>
      <c r="B31" s="5" t="n">
        <v>936</v>
      </c>
      <c r="C31" s="5" t="n">
        <v>2176</v>
      </c>
    </row>
    <row r="32" spans="1:3">
      <c r="A32" s="4" t="s">
        <v>94</v>
      </c>
      <c r="B32" s="5" t="n">
        <v>385614</v>
      </c>
      <c r="C32" s="5" t="n">
        <v>353610</v>
      </c>
    </row>
    <row r="33" spans="1:3">
      <c r="A33" s="4" t="s">
        <v>95</v>
      </c>
      <c r="B33" s="7" t="n">
        <v>508431</v>
      </c>
      <c r="C33" s="7" t="n">
        <v>4882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89</v>
      </c>
      <c r="B1" s="2" t="s">
        <v>25</v>
      </c>
      <c r="D1" s="2" t="s">
        <v>1</v>
      </c>
      <c r="F1" s="2" t="s">
        <v>290</v>
      </c>
    </row>
    <row r="2" spans="1:6">
      <c r="B2" s="2" t="s">
        <v>2</v>
      </c>
      <c r="C2" s="2" t="s">
        <v>26</v>
      </c>
      <c r="D2" s="2" t="s">
        <v>2</v>
      </c>
      <c r="E2" s="2" t="s">
        <v>26</v>
      </c>
      <c r="F2" s="2" t="s">
        <v>62</v>
      </c>
    </row>
    <row r="3" spans="1:6">
      <c r="A3" s="3" t="s">
        <v>145</v>
      </c>
    </row>
    <row r="4" spans="1:6">
      <c r="A4" s="4" t="s">
        <v>291</v>
      </c>
      <c r="B4" s="7" t="n">
        <v>2970</v>
      </c>
      <c r="C4" s="7" t="n">
        <v>-2611</v>
      </c>
      <c r="D4" s="7" t="n">
        <v>6528</v>
      </c>
      <c r="E4" s="7" t="n">
        <v>-2600</v>
      </c>
    </row>
    <row r="5" spans="1:6">
      <c r="A5" s="4" t="s">
        <v>292</v>
      </c>
      <c r="B5" s="5" t="n">
        <v>300</v>
      </c>
      <c r="D5" s="5" t="n">
        <v>300</v>
      </c>
    </row>
    <row r="6" spans="1:6">
      <c r="A6" s="4" t="s">
        <v>293</v>
      </c>
      <c r="B6" s="7" t="n">
        <v>200</v>
      </c>
      <c r="D6" s="7" t="n">
        <v>200</v>
      </c>
    </row>
    <row r="7" spans="1:6">
      <c r="A7" s="4" t="s">
        <v>294</v>
      </c>
      <c r="F7" s="7" t="n">
        <v>90300</v>
      </c>
    </row>
    <row r="8" spans="1:6">
      <c r="A8" s="4" t="s">
        <v>295</v>
      </c>
      <c r="D8" s="4" t="s">
        <v>296</v>
      </c>
      <c r="F8" s="4" t="s">
        <v>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98</v>
      </c>
      <c r="B1" s="2" t="s">
        <v>25</v>
      </c>
      <c r="D1" s="2" t="s">
        <v>1</v>
      </c>
      <c r="F1" s="2" t="s">
        <v>290</v>
      </c>
    </row>
    <row r="2" spans="1:6">
      <c r="B2" s="2" t="s">
        <v>2</v>
      </c>
      <c r="C2" s="2" t="s">
        <v>26</v>
      </c>
      <c r="D2" s="2" t="s">
        <v>2</v>
      </c>
      <c r="E2" s="2" t="s">
        <v>26</v>
      </c>
      <c r="F2" s="2" t="s">
        <v>62</v>
      </c>
    </row>
    <row r="3" spans="1:6">
      <c r="A3" s="4" t="s">
        <v>299</v>
      </c>
    </row>
    <row r="4" spans="1:6">
      <c r="A4" s="3" t="s">
        <v>147</v>
      </c>
    </row>
    <row r="5" spans="1:6">
      <c r="A5" s="4" t="s">
        <v>300</v>
      </c>
      <c r="B5" s="5" t="n">
        <v>1</v>
      </c>
      <c r="C5" s="5" t="n">
        <v>4</v>
      </c>
      <c r="D5" s="5" t="n">
        <v>2</v>
      </c>
      <c r="E5" s="5" t="n">
        <v>4</v>
      </c>
    </row>
    <row r="6" spans="1:6">
      <c r="A6" s="4" t="s">
        <v>301</v>
      </c>
    </row>
    <row r="7" spans="1:6">
      <c r="A7" s="3" t="s">
        <v>147</v>
      </c>
    </row>
    <row r="8" spans="1:6">
      <c r="A8" s="4" t="s">
        <v>302</v>
      </c>
      <c r="B8" s="4" t="s">
        <v>303</v>
      </c>
      <c r="C8" s="4" t="s">
        <v>304</v>
      </c>
      <c r="D8" s="4" t="s">
        <v>305</v>
      </c>
      <c r="E8" s="4" t="s">
        <v>306</v>
      </c>
    </row>
    <row r="9" spans="1:6">
      <c r="A9" s="4" t="s">
        <v>307</v>
      </c>
    </row>
    <row r="10" spans="1:6">
      <c r="A10" s="3" t="s">
        <v>147</v>
      </c>
    </row>
    <row r="11" spans="1:6">
      <c r="A11" s="4" t="s">
        <v>302</v>
      </c>
      <c r="C11" s="4" t="s">
        <v>308</v>
      </c>
      <c r="D11" s="4" t="s">
        <v>309</v>
      </c>
      <c r="E11" s="4" t="s">
        <v>310</v>
      </c>
    </row>
    <row r="12" spans="1:6">
      <c r="A12" s="4" t="s">
        <v>311</v>
      </c>
    </row>
    <row r="13" spans="1:6">
      <c r="A13" s="3" t="s">
        <v>147</v>
      </c>
    </row>
    <row r="14" spans="1:6">
      <c r="A14" s="4" t="s">
        <v>302</v>
      </c>
      <c r="C14" s="4" t="s">
        <v>312</v>
      </c>
      <c r="E14" s="4" t="s">
        <v>313</v>
      </c>
    </row>
    <row r="15" spans="1:6">
      <c r="A15" s="4" t="s">
        <v>314</v>
      </c>
    </row>
    <row r="16" spans="1:6">
      <c r="A16" s="3" t="s">
        <v>147</v>
      </c>
    </row>
    <row r="17" spans="1:6">
      <c r="A17" s="4" t="s">
        <v>302</v>
      </c>
      <c r="C17" s="4" t="s">
        <v>315</v>
      </c>
      <c r="E17" s="4" t="s">
        <v>316</v>
      </c>
    </row>
    <row r="18" spans="1:6">
      <c r="A18" s="4" t="s">
        <v>317</v>
      </c>
    </row>
    <row r="19" spans="1:6">
      <c r="A19" s="3" t="s">
        <v>147</v>
      </c>
    </row>
    <row r="20" spans="1:6">
      <c r="A20" s="4" t="s">
        <v>300</v>
      </c>
      <c r="D20" s="5" t="n">
        <v>1</v>
      </c>
      <c r="F20" s="5" t="n">
        <v>3</v>
      </c>
    </row>
    <row r="21" spans="1:6">
      <c r="A21" s="4" t="s">
        <v>318</v>
      </c>
    </row>
    <row r="22" spans="1:6">
      <c r="A22" s="3" t="s">
        <v>147</v>
      </c>
    </row>
    <row r="23" spans="1:6">
      <c r="A23" s="4" t="s">
        <v>302</v>
      </c>
      <c r="D23" s="4" t="s">
        <v>203</v>
      </c>
      <c r="F23" s="4" t="s">
        <v>319</v>
      </c>
    </row>
    <row r="24" spans="1:6">
      <c r="A24" s="4" t="s">
        <v>320</v>
      </c>
    </row>
    <row r="25" spans="1:6">
      <c r="A25" s="3" t="s">
        <v>147</v>
      </c>
    </row>
    <row r="26" spans="1:6">
      <c r="A26" s="4" t="s">
        <v>302</v>
      </c>
      <c r="F26" s="4" t="s">
        <v>309</v>
      </c>
    </row>
    <row r="27" spans="1:6">
      <c r="A27" s="4" t="s">
        <v>321</v>
      </c>
    </row>
    <row r="28" spans="1:6">
      <c r="A28" s="3" t="s">
        <v>147</v>
      </c>
    </row>
    <row r="29" spans="1:6">
      <c r="A29" s="4" t="s">
        <v>302</v>
      </c>
      <c r="F29" s="4" t="s">
        <v>3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25</v>
      </c>
      <c r="D1" s="2" t="s">
        <v>1</v>
      </c>
    </row>
    <row r="2" spans="1:7">
      <c r="B2" s="2" t="s">
        <v>2</v>
      </c>
      <c r="C2" s="2" t="s">
        <v>26</v>
      </c>
      <c r="D2" s="2" t="s">
        <v>2</v>
      </c>
      <c r="E2" s="2" t="s">
        <v>26</v>
      </c>
      <c r="F2" s="2" t="s">
        <v>188</v>
      </c>
      <c r="G2" s="2" t="s">
        <v>62</v>
      </c>
    </row>
    <row r="3" spans="1:7">
      <c r="A3" s="3" t="s">
        <v>27</v>
      </c>
    </row>
    <row r="4" spans="1:7">
      <c r="A4" s="4" t="s">
        <v>28</v>
      </c>
      <c r="B4" s="7" t="n">
        <v>119333</v>
      </c>
      <c r="D4" s="7" t="n">
        <v>241518</v>
      </c>
    </row>
    <row r="5" spans="1:7">
      <c r="A5" s="4" t="s">
        <v>31</v>
      </c>
      <c r="B5" s="5" t="n">
        <v>49000</v>
      </c>
      <c r="C5" s="7" t="n">
        <v>39062</v>
      </c>
      <c r="D5" s="5" t="n">
        <v>96156</v>
      </c>
      <c r="E5" s="7" t="n">
        <v>73776</v>
      </c>
    </row>
    <row r="6" spans="1:7">
      <c r="A6" s="4" t="s">
        <v>37</v>
      </c>
      <c r="B6" s="5" t="n">
        <v>19267</v>
      </c>
      <c r="C6" s="5" t="n">
        <v>12530</v>
      </c>
      <c r="D6" s="5" t="n">
        <v>37769</v>
      </c>
      <c r="E6" s="5" t="n">
        <v>23243</v>
      </c>
    </row>
    <row r="7" spans="1:7">
      <c r="A7" s="4" t="s">
        <v>43</v>
      </c>
      <c r="B7" s="5" t="n">
        <v>17639</v>
      </c>
      <c r="C7" s="5" t="n">
        <v>11321</v>
      </c>
      <c r="D7" s="5" t="n">
        <v>35112</v>
      </c>
      <c r="E7" s="5" t="n">
        <v>20838</v>
      </c>
    </row>
    <row r="8" spans="1:7">
      <c r="A8" s="4" t="s">
        <v>291</v>
      </c>
      <c r="B8" s="5" t="n">
        <v>2970</v>
      </c>
      <c r="C8" s="5" t="n">
        <v>-2611</v>
      </c>
      <c r="D8" s="5" t="n">
        <v>6528</v>
      </c>
      <c r="E8" s="5" t="n">
        <v>-2600</v>
      </c>
    </row>
    <row r="9" spans="1:7">
      <c r="A9" s="4" t="s">
        <v>45</v>
      </c>
      <c r="B9" s="7" t="n">
        <v>14669</v>
      </c>
      <c r="C9" s="7" t="n">
        <v>13932</v>
      </c>
      <c r="D9" s="7" t="n">
        <v>28584</v>
      </c>
      <c r="E9" s="7" t="n">
        <v>23438</v>
      </c>
    </row>
    <row r="10" spans="1:7">
      <c r="A10" s="3" t="s">
        <v>46</v>
      </c>
    </row>
    <row r="11" spans="1:7">
      <c r="A11" s="4" t="s">
        <v>47</v>
      </c>
      <c r="B11" s="8" t="n">
        <v>0.46</v>
      </c>
      <c r="C11" s="8" t="n">
        <v>0.46</v>
      </c>
      <c r="D11" s="8" t="n">
        <v>0.89</v>
      </c>
      <c r="E11" s="8" t="n">
        <v>0.78</v>
      </c>
    </row>
    <row r="12" spans="1:7">
      <c r="A12" s="4" t="s">
        <v>48</v>
      </c>
      <c r="B12" s="8" t="n">
        <v>0.43</v>
      </c>
      <c r="C12" s="8" t="n">
        <v>0.42</v>
      </c>
      <c r="D12" s="8" t="n">
        <v>0.84</v>
      </c>
      <c r="E12" s="8" t="n">
        <v>0.72</v>
      </c>
    </row>
    <row r="13" spans="1:7">
      <c r="A13" s="3" t="s">
        <v>324</v>
      </c>
    </row>
    <row r="14" spans="1:7">
      <c r="A14" s="4" t="s">
        <v>72</v>
      </c>
      <c r="B14" s="7" t="n">
        <v>77005</v>
      </c>
      <c r="D14" s="7" t="n">
        <v>77005</v>
      </c>
      <c r="G14" s="7" t="n">
        <v>83148</v>
      </c>
    </row>
    <row r="15" spans="1:7">
      <c r="A15" s="4" t="s">
        <v>74</v>
      </c>
      <c r="B15" s="5" t="n">
        <v>508431</v>
      </c>
      <c r="D15" s="5" t="n">
        <v>508431</v>
      </c>
      <c r="G15" s="5" t="n">
        <v>488218</v>
      </c>
    </row>
    <row r="16" spans="1:7">
      <c r="A16" s="4" t="s">
        <v>80</v>
      </c>
      <c r="B16" s="5" t="n">
        <v>15175</v>
      </c>
      <c r="D16" s="5" t="n">
        <v>15175</v>
      </c>
      <c r="G16" s="5" t="n">
        <v>18145</v>
      </c>
    </row>
    <row r="17" spans="1:7">
      <c r="A17" s="4" t="s">
        <v>82</v>
      </c>
      <c r="B17" s="5" t="n">
        <v>66690</v>
      </c>
      <c r="D17" s="5" t="n">
        <v>66690</v>
      </c>
      <c r="G17" s="5" t="n">
        <v>79287</v>
      </c>
    </row>
    <row r="18" spans="1:7">
      <c r="A18" s="4" t="s">
        <v>86</v>
      </c>
      <c r="B18" s="5" t="n">
        <v>122817</v>
      </c>
      <c r="D18" s="5" t="n">
        <v>122817</v>
      </c>
      <c r="G18" s="5" t="n">
        <v>134608</v>
      </c>
    </row>
    <row r="19" spans="1:7">
      <c r="A19" s="4" t="s">
        <v>92</v>
      </c>
      <c r="B19" s="5" t="n">
        <v>-174561</v>
      </c>
      <c r="D19" s="5" t="n">
        <v>-174561</v>
      </c>
      <c r="G19" s="5" t="n">
        <v>-204745</v>
      </c>
    </row>
    <row r="20" spans="1:7">
      <c r="A20" s="4" t="s">
        <v>94</v>
      </c>
      <c r="B20" s="5" t="n">
        <v>385614</v>
      </c>
      <c r="D20" s="5" t="n">
        <v>385614</v>
      </c>
      <c r="G20" s="5" t="n">
        <v>353610</v>
      </c>
    </row>
    <row r="21" spans="1:7">
      <c r="A21" s="4" t="s">
        <v>95</v>
      </c>
      <c r="B21" s="5" t="n">
        <v>508431</v>
      </c>
      <c r="D21" s="5" t="n">
        <v>508431</v>
      </c>
      <c r="G21" s="7" t="n">
        <v>488218</v>
      </c>
    </row>
    <row r="22" spans="1:7">
      <c r="A22" s="4" t="s">
        <v>325</v>
      </c>
      <c r="B22" s="5" t="n">
        <v>3000</v>
      </c>
      <c r="D22" s="5" t="n">
        <v>3000</v>
      </c>
    </row>
    <row r="23" spans="1:7">
      <c r="A23" s="4" t="s">
        <v>52</v>
      </c>
    </row>
    <row r="24" spans="1:7">
      <c r="A24" s="3" t="s">
        <v>27</v>
      </c>
    </row>
    <row r="25" spans="1:7">
      <c r="A25" s="4" t="s">
        <v>28</v>
      </c>
      <c r="B25" s="5" t="n">
        <v>112521</v>
      </c>
      <c r="D25" s="5" t="n">
        <v>228543</v>
      </c>
    </row>
    <row r="26" spans="1:7">
      <c r="A26" s="4" t="s">
        <v>194</v>
      </c>
    </row>
    <row r="27" spans="1:7">
      <c r="A27" s="3" t="s">
        <v>27</v>
      </c>
    </row>
    <row r="28" spans="1:7">
      <c r="A28" s="4" t="s">
        <v>28</v>
      </c>
      <c r="B28" s="5" t="n">
        <v>-830</v>
      </c>
      <c r="D28" s="5" t="n">
        <v>-1836</v>
      </c>
    </row>
    <row r="29" spans="1:7">
      <c r="A29" s="4" t="s">
        <v>31</v>
      </c>
      <c r="B29" s="5" t="n">
        <v>-830</v>
      </c>
      <c r="D29" s="5" t="n">
        <v>-1836</v>
      </c>
    </row>
    <row r="30" spans="1:7">
      <c r="A30" s="4" t="s">
        <v>37</v>
      </c>
      <c r="B30" s="5" t="n">
        <v>-830</v>
      </c>
      <c r="D30" s="5" t="n">
        <v>-1836</v>
      </c>
    </row>
    <row r="31" spans="1:7">
      <c r="A31" s="4" t="s">
        <v>43</v>
      </c>
      <c r="B31" s="5" t="n">
        <v>-830</v>
      </c>
      <c r="D31" s="5" t="n">
        <v>-1836</v>
      </c>
    </row>
    <row r="32" spans="1:7">
      <c r="A32" s="4" t="s">
        <v>291</v>
      </c>
      <c r="B32" s="5" t="n">
        <v>-166</v>
      </c>
      <c r="D32" s="5" t="n">
        <v>-398</v>
      </c>
    </row>
    <row r="33" spans="1:7">
      <c r="A33" s="4" t="s">
        <v>45</v>
      </c>
      <c r="B33" s="7" t="n">
        <v>-664</v>
      </c>
      <c r="D33" s="7" t="n">
        <v>-1438</v>
      </c>
    </row>
    <row r="34" spans="1:7">
      <c r="A34" s="3" t="s">
        <v>46</v>
      </c>
    </row>
    <row r="35" spans="1:7">
      <c r="A35" s="4" t="s">
        <v>47</v>
      </c>
      <c r="B35" s="8" t="n">
        <v>-0.02</v>
      </c>
      <c r="D35" s="8" t="n">
        <v>-0.04</v>
      </c>
    </row>
    <row r="36" spans="1:7">
      <c r="A36" s="4" t="s">
        <v>48</v>
      </c>
      <c r="B36" s="8" t="n">
        <v>-0.02</v>
      </c>
      <c r="D36" s="8" t="n">
        <v>-0.04</v>
      </c>
    </row>
    <row r="37" spans="1:7">
      <c r="A37" s="3" t="s">
        <v>324</v>
      </c>
    </row>
    <row r="38" spans="1:7">
      <c r="A38" s="4" t="s">
        <v>72</v>
      </c>
      <c r="B38" s="7" t="n">
        <v>398</v>
      </c>
      <c r="D38" s="7" t="n">
        <v>398</v>
      </c>
    </row>
    <row r="39" spans="1:7">
      <c r="A39" s="4" t="s">
        <v>74</v>
      </c>
      <c r="B39" s="5" t="n">
        <v>398</v>
      </c>
      <c r="D39" s="5" t="n">
        <v>398</v>
      </c>
    </row>
    <row r="40" spans="1:7">
      <c r="A40" s="4" t="s">
        <v>80</v>
      </c>
      <c r="B40" s="5" t="n">
        <v>2430</v>
      </c>
      <c r="D40" s="5" t="n">
        <v>2430</v>
      </c>
    </row>
    <row r="41" spans="1:7">
      <c r="A41" s="4" t="s">
        <v>82</v>
      </c>
      <c r="B41" s="5" t="n">
        <v>2430</v>
      </c>
      <c r="D41" s="5" t="n">
        <v>2430</v>
      </c>
    </row>
    <row r="42" spans="1:7">
      <c r="A42" s="4" t="s">
        <v>86</v>
      </c>
      <c r="B42" s="5" t="n">
        <v>2430</v>
      </c>
      <c r="D42" s="5" t="n">
        <v>2430</v>
      </c>
    </row>
    <row r="43" spans="1:7">
      <c r="A43" s="4" t="s">
        <v>92</v>
      </c>
      <c r="B43" s="5" t="n">
        <v>-2032</v>
      </c>
      <c r="D43" s="5" t="n">
        <v>-2032</v>
      </c>
    </row>
    <row r="44" spans="1:7">
      <c r="A44" s="4" t="s">
        <v>94</v>
      </c>
      <c r="B44" s="5" t="n">
        <v>-2032</v>
      </c>
      <c r="D44" s="5" t="n">
        <v>-2032</v>
      </c>
    </row>
    <row r="45" spans="1:7">
      <c r="A45" s="4" t="s">
        <v>95</v>
      </c>
      <c r="B45" s="5" t="n">
        <v>398</v>
      </c>
      <c r="D45" s="5" t="n">
        <v>398</v>
      </c>
    </row>
    <row r="46" spans="1:7">
      <c r="A46" s="4" t="s">
        <v>326</v>
      </c>
    </row>
    <row r="47" spans="1:7">
      <c r="A47" s="3" t="s">
        <v>27</v>
      </c>
    </row>
    <row r="48" spans="1:7">
      <c r="A48" s="4" t="s">
        <v>28</v>
      </c>
      <c r="B48" s="5" t="n">
        <v>-830</v>
      </c>
      <c r="D48" s="5" t="n">
        <v>-1836</v>
      </c>
    </row>
    <row r="49" spans="1:7">
      <c r="A49" s="4" t="s">
        <v>195</v>
      </c>
    </row>
    <row r="50" spans="1:7">
      <c r="A50" s="3" t="s">
        <v>324</v>
      </c>
    </row>
    <row r="51" spans="1:7">
      <c r="A51" s="4" t="s">
        <v>327</v>
      </c>
      <c r="F51" s="7" t="n">
        <v>1600</v>
      </c>
    </row>
    <row r="52" spans="1:7">
      <c r="A52" s="4" t="s">
        <v>325</v>
      </c>
      <c r="B52" s="5" t="n">
        <v>1600</v>
      </c>
      <c r="D52" s="5" t="n">
        <v>1600</v>
      </c>
      <c r="F52" s="7" t="n">
        <v>1600</v>
      </c>
    </row>
    <row r="53" spans="1:7">
      <c r="A53" s="4" t="s">
        <v>220</v>
      </c>
    </row>
    <row r="54" spans="1:7">
      <c r="A54" s="3" t="s">
        <v>27</v>
      </c>
    </row>
    <row r="55" spans="1:7">
      <c r="A55" s="4" t="s">
        <v>28</v>
      </c>
      <c r="B55" s="5" t="n">
        <v>118503</v>
      </c>
      <c r="C55" s="7" t="n">
        <v>102790</v>
      </c>
      <c r="D55" s="5" t="n">
        <v>239682</v>
      </c>
      <c r="E55" s="7" t="n">
        <v>189683</v>
      </c>
    </row>
    <row r="56" spans="1:7">
      <c r="A56" s="4" t="s">
        <v>31</v>
      </c>
      <c r="B56" s="5" t="n">
        <v>48170</v>
      </c>
      <c r="D56" s="5" t="n">
        <v>94320</v>
      </c>
    </row>
    <row r="57" spans="1:7">
      <c r="A57" s="4" t="s">
        <v>37</v>
      </c>
      <c r="B57" s="5" t="n">
        <v>18437</v>
      </c>
      <c r="D57" s="5" t="n">
        <v>35933</v>
      </c>
    </row>
    <row r="58" spans="1:7">
      <c r="A58" s="4" t="s">
        <v>43</v>
      </c>
      <c r="B58" s="5" t="n">
        <v>16809</v>
      </c>
      <c r="D58" s="5" t="n">
        <v>33276</v>
      </c>
    </row>
    <row r="59" spans="1:7">
      <c r="A59" s="4" t="s">
        <v>291</v>
      </c>
      <c r="B59" s="5" t="n">
        <v>2804</v>
      </c>
      <c r="D59" s="5" t="n">
        <v>6130</v>
      </c>
    </row>
    <row r="60" spans="1:7">
      <c r="A60" s="4" t="s">
        <v>45</v>
      </c>
      <c r="B60" s="7" t="n">
        <v>14005</v>
      </c>
      <c r="D60" s="7" t="n">
        <v>27146</v>
      </c>
    </row>
    <row r="61" spans="1:7">
      <c r="A61" s="3" t="s">
        <v>46</v>
      </c>
    </row>
    <row r="62" spans="1:7">
      <c r="A62" s="4" t="s">
        <v>47</v>
      </c>
      <c r="B62" s="8" t="n">
        <v>0.44</v>
      </c>
      <c r="D62" s="8" t="n">
        <v>0.85</v>
      </c>
    </row>
    <row r="63" spans="1:7">
      <c r="A63" s="4" t="s">
        <v>48</v>
      </c>
      <c r="B63" s="8" t="n">
        <v>0.41</v>
      </c>
      <c r="D63" s="8" t="n">
        <v>0.8</v>
      </c>
    </row>
    <row r="64" spans="1:7">
      <c r="A64" s="3" t="s">
        <v>324</v>
      </c>
    </row>
    <row r="65" spans="1:7">
      <c r="A65" s="4" t="s">
        <v>72</v>
      </c>
      <c r="B65" s="7" t="n">
        <v>77403</v>
      </c>
      <c r="D65" s="7" t="n">
        <v>77403</v>
      </c>
    </row>
    <row r="66" spans="1:7">
      <c r="A66" s="4" t="s">
        <v>74</v>
      </c>
      <c r="B66" s="5" t="n">
        <v>508829</v>
      </c>
      <c r="D66" s="5" t="n">
        <v>508829</v>
      </c>
    </row>
    <row r="67" spans="1:7">
      <c r="A67" s="4" t="s">
        <v>80</v>
      </c>
      <c r="B67" s="5" t="n">
        <v>17605</v>
      </c>
      <c r="D67" s="5" t="n">
        <v>17605</v>
      </c>
    </row>
    <row r="68" spans="1:7">
      <c r="A68" s="4" t="s">
        <v>82</v>
      </c>
      <c r="B68" s="5" t="n">
        <v>69120</v>
      </c>
      <c r="D68" s="5" t="n">
        <v>69120</v>
      </c>
    </row>
    <row r="69" spans="1:7">
      <c r="A69" s="4" t="s">
        <v>86</v>
      </c>
      <c r="B69" s="5" t="n">
        <v>125247</v>
      </c>
      <c r="D69" s="5" t="n">
        <v>125247</v>
      </c>
    </row>
    <row r="70" spans="1:7">
      <c r="A70" s="4" t="s">
        <v>92</v>
      </c>
      <c r="B70" s="5" t="n">
        <v>-176593</v>
      </c>
      <c r="D70" s="5" t="n">
        <v>-176593</v>
      </c>
    </row>
    <row r="71" spans="1:7">
      <c r="A71" s="4" t="s">
        <v>94</v>
      </c>
      <c r="B71" s="5" t="n">
        <v>383582</v>
      </c>
      <c r="D71" s="5" t="n">
        <v>383582</v>
      </c>
    </row>
    <row r="72" spans="1:7">
      <c r="A72" s="4" t="s">
        <v>95</v>
      </c>
      <c r="B72" s="5" t="n">
        <v>508829</v>
      </c>
      <c r="D72" s="5" t="n">
        <v>508829</v>
      </c>
    </row>
    <row r="73" spans="1:7">
      <c r="A73" s="4" t="s">
        <v>328</v>
      </c>
    </row>
    <row r="74" spans="1:7">
      <c r="A74" s="3" t="s">
        <v>27</v>
      </c>
    </row>
    <row r="75" spans="1:7">
      <c r="A75" s="4" t="s">
        <v>28</v>
      </c>
      <c r="B75" s="7" t="n">
        <v>111691</v>
      </c>
      <c r="D75" s="7" t="n">
        <v>226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v>
      </c>
      <c r="B1" s="2" t="s">
        <v>2</v>
      </c>
      <c r="C1" s="2" t="s">
        <v>62</v>
      </c>
    </row>
    <row r="2" spans="1:3">
      <c r="A2" s="3" t="s">
        <v>97</v>
      </c>
    </row>
    <row r="3" spans="1:3">
      <c r="A3" s="4" t="s">
        <v>98</v>
      </c>
      <c r="B3" s="9" t="n">
        <v>0.001</v>
      </c>
      <c r="C3" s="9" t="n">
        <v>0.001</v>
      </c>
    </row>
    <row r="4" spans="1:3">
      <c r="A4" s="4" t="s">
        <v>99</v>
      </c>
      <c r="B4" s="5" t="n">
        <v>75000</v>
      </c>
      <c r="C4" s="5" t="n">
        <v>75000</v>
      </c>
    </row>
    <row r="5" spans="1:3">
      <c r="A5" s="4" t="s">
        <v>100</v>
      </c>
      <c r="B5" s="5" t="n">
        <v>32331</v>
      </c>
      <c r="C5" s="5" t="n">
        <v>32048</v>
      </c>
    </row>
    <row r="6" spans="1:3">
      <c r="A6" s="4" t="s">
        <v>101</v>
      </c>
      <c r="B6" s="5" t="n">
        <v>32331</v>
      </c>
      <c r="C6" s="5" t="n">
        <v>320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5</v>
      </c>
      <c r="B4" s="7" t="n">
        <v>28584</v>
      </c>
      <c r="C4" s="7" t="n">
        <v>23438</v>
      </c>
    </row>
    <row r="5" spans="1:3">
      <c r="A5" s="3" t="s">
        <v>104</v>
      </c>
    </row>
    <row r="6" spans="1:3">
      <c r="A6" s="4" t="s">
        <v>105</v>
      </c>
      <c r="B6" s="5" t="n">
        <v>2776</v>
      </c>
      <c r="C6" s="5" t="n">
        <v>2432</v>
      </c>
    </row>
    <row r="7" spans="1:3">
      <c r="A7" s="4" t="s">
        <v>106</v>
      </c>
      <c r="B7" s="5" t="n">
        <v>6144</v>
      </c>
      <c r="C7" s="5" t="n">
        <v>-2910</v>
      </c>
    </row>
    <row r="8" spans="1:3">
      <c r="A8" s="4" t="s">
        <v>107</v>
      </c>
      <c r="B8" s="5" t="n">
        <v>3188</v>
      </c>
      <c r="C8" s="5" t="n">
        <v>2580</v>
      </c>
    </row>
    <row r="9" spans="1:3">
      <c r="A9" s="4" t="s">
        <v>108</v>
      </c>
      <c r="B9" s="5" t="n">
        <v>1170</v>
      </c>
      <c r="C9" s="5" t="n">
        <v>1014</v>
      </c>
    </row>
    <row r="10" spans="1:3">
      <c r="A10" s="3" t="s">
        <v>109</v>
      </c>
    </row>
    <row r="11" spans="1:3">
      <c r="A11" s="4" t="s">
        <v>110</v>
      </c>
      <c r="B11" s="5" t="n">
        <v>530</v>
      </c>
      <c r="C11" s="5" t="n">
        <v>2699</v>
      </c>
    </row>
    <row r="12" spans="1:3">
      <c r="A12" s="4" t="s">
        <v>111</v>
      </c>
      <c r="B12" s="5" t="n">
        <v>-9330</v>
      </c>
      <c r="C12" s="5" t="n">
        <v>-7527</v>
      </c>
    </row>
    <row r="13" spans="1:3">
      <c r="A13" s="4" t="s">
        <v>68</v>
      </c>
      <c r="B13" s="5" t="n">
        <v>-1272</v>
      </c>
      <c r="C13" s="5" t="n">
        <v>-4253</v>
      </c>
    </row>
    <row r="14" spans="1:3">
      <c r="A14" s="4" t="s">
        <v>112</v>
      </c>
      <c r="B14" s="5" t="n">
        <v>-8032</v>
      </c>
      <c r="C14" s="5" t="n">
        <v>10788</v>
      </c>
    </row>
    <row r="15" spans="1:3">
      <c r="A15" s="4" t="s">
        <v>80</v>
      </c>
      <c r="B15" s="5" t="n">
        <v>-1358</v>
      </c>
      <c r="C15" s="5" t="n">
        <v>3859</v>
      </c>
    </row>
    <row r="16" spans="1:3">
      <c r="A16" s="4" t="s">
        <v>79</v>
      </c>
      <c r="B16" s="5" t="n">
        <v>-104</v>
      </c>
      <c r="C16" s="5" t="n">
        <v>7</v>
      </c>
    </row>
    <row r="17" spans="1:3">
      <c r="A17" s="4" t="s">
        <v>113</v>
      </c>
      <c r="B17" s="5" t="n">
        <v>-6956</v>
      </c>
      <c r="C17" s="5" t="n">
        <v>-730</v>
      </c>
    </row>
    <row r="18" spans="1:3">
      <c r="A18" s="4" t="s">
        <v>114</v>
      </c>
      <c r="B18" s="5" t="n">
        <v>15340</v>
      </c>
      <c r="C18" s="5" t="n">
        <v>31397</v>
      </c>
    </row>
    <row r="19" spans="1:3">
      <c r="A19" s="3" t="s">
        <v>115</v>
      </c>
    </row>
    <row r="20" spans="1:3">
      <c r="A20" s="4" t="s">
        <v>116</v>
      </c>
      <c r="B20" s="5" t="n">
        <v>-1675</v>
      </c>
      <c r="C20" s="5" t="n">
        <v>-1849</v>
      </c>
    </row>
    <row r="21" spans="1:3">
      <c r="A21" s="4" t="s">
        <v>117</v>
      </c>
      <c r="B21" s="5" t="n">
        <v>-1675</v>
      </c>
      <c r="C21" s="5" t="n">
        <v>-1849</v>
      </c>
    </row>
    <row r="22" spans="1:3">
      <c r="A22" s="3" t="s">
        <v>118</v>
      </c>
    </row>
    <row r="23" spans="1:3">
      <c r="A23" s="4" t="s">
        <v>119</v>
      </c>
      <c r="B23" s="5" t="n">
        <v>-1387</v>
      </c>
      <c r="C23" s="5" t="n">
        <v>-1134</v>
      </c>
    </row>
    <row r="24" spans="1:3">
      <c r="A24" s="4" t="s">
        <v>120</v>
      </c>
      <c r="B24" s="5" t="n">
        <v>437</v>
      </c>
      <c r="C24" s="5" t="n">
        <v>349</v>
      </c>
    </row>
    <row r="25" spans="1:3">
      <c r="A25" s="4" t="s">
        <v>121</v>
      </c>
      <c r="B25" s="5" t="n">
        <v>822</v>
      </c>
      <c r="C25" s="5" t="n">
        <v>9290</v>
      </c>
    </row>
    <row r="26" spans="1:3">
      <c r="A26" s="4" t="s">
        <v>122</v>
      </c>
      <c r="B26" s="5" t="n">
        <v>-128</v>
      </c>
      <c r="C26" s="5" t="n">
        <v>8505</v>
      </c>
    </row>
    <row r="27" spans="1:3">
      <c r="A27" s="4" t="s">
        <v>123</v>
      </c>
      <c r="B27" s="5" t="n">
        <v>525</v>
      </c>
      <c r="C27" s="5" t="n">
        <v>-357</v>
      </c>
    </row>
    <row r="28" spans="1:3">
      <c r="A28" s="4" t="s">
        <v>124</v>
      </c>
      <c r="B28" s="5" t="n">
        <v>14062</v>
      </c>
      <c r="C28" s="5" t="n">
        <v>37696</v>
      </c>
    </row>
    <row r="29" spans="1:3">
      <c r="A29" s="4" t="s">
        <v>125</v>
      </c>
      <c r="B29" s="5" t="n">
        <v>140880</v>
      </c>
      <c r="C29" s="5" t="n">
        <v>77655</v>
      </c>
    </row>
    <row r="30" spans="1:3">
      <c r="A30" s="4" t="s">
        <v>126</v>
      </c>
      <c r="B30" s="7" t="n">
        <v>154942</v>
      </c>
      <c r="C30" s="7" t="n">
        <v>115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8</v>
      </c>
      <c r="B1" s="2" t="s">
        <v>1</v>
      </c>
    </row>
    <row r="2" spans="1:2">
      <c r="B2" s="2" t="s">
        <v>2</v>
      </c>
    </row>
    <row r="3" spans="1:2">
      <c r="A3" s="3" t="s">
        <v>28</v>
      </c>
    </row>
    <row r="4" spans="1:2">
      <c r="A4" s="4" t="s">
        <v>28</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09:43Z</dcterms:created>
  <dcterms:modified xmlns:dcterms="http://purl.org/dc/terms/" xmlns:xsi="http://www.w3.org/2001/XMLSchema-instance" xsi:type="dcterms:W3CDTF">2018-08-03T09:09:43Z</dcterms:modified>
</cp:coreProperties>
</file>